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_ Basis of Presentation" sheetId="7" state="visible" r:id="rId7"/>
    <sheet xmlns:r="http://schemas.openxmlformats.org/officeDocument/2006/relationships" name="NOTE 2 _ Summary of Significant" sheetId="8" state="visible" r:id="rId8"/>
    <sheet xmlns:r="http://schemas.openxmlformats.org/officeDocument/2006/relationships" name="NOTE 3 _ Acquisition of Intangi" sheetId="9" state="visible" r:id="rId9"/>
    <sheet xmlns:r="http://schemas.openxmlformats.org/officeDocument/2006/relationships" name="NOTE 4 _ Inventories" sheetId="10" state="visible" r:id="rId10"/>
    <sheet xmlns:r="http://schemas.openxmlformats.org/officeDocument/2006/relationships" name="NOTE 5 _ Bank Financing Arrange" sheetId="11" state="visible" r:id="rId11"/>
    <sheet xmlns:r="http://schemas.openxmlformats.org/officeDocument/2006/relationships" name="NOTE 6 _ Secured Subordinated C" sheetId="12" state="visible" r:id="rId12"/>
    <sheet xmlns:r="http://schemas.openxmlformats.org/officeDocument/2006/relationships" name="NOTE 7 _ Segment Information an" sheetId="13" state="visible" r:id="rId13"/>
    <sheet xmlns:r="http://schemas.openxmlformats.org/officeDocument/2006/relationships" name="NOTE 8 _ Stock-Based Compensati" sheetId="14" state="visible" r:id="rId14"/>
    <sheet xmlns:r="http://schemas.openxmlformats.org/officeDocument/2006/relationships" name="NOTE 9 _ Net Income Per Share" sheetId="15" state="visible" r:id="rId15"/>
    <sheet xmlns:r="http://schemas.openxmlformats.org/officeDocument/2006/relationships" name="NOTE 10 _ Income Taxes" sheetId="16" state="visible" r:id="rId16"/>
    <sheet xmlns:r="http://schemas.openxmlformats.org/officeDocument/2006/relationships" name="NOTE 11 _ Commitments and Conti" sheetId="17" state="visible" r:id="rId17"/>
    <sheet xmlns:r="http://schemas.openxmlformats.org/officeDocument/2006/relationships" name="NOTE 12 _ Subsequent Events" sheetId="18" state="visible" r:id="rId18"/>
    <sheet xmlns:r="http://schemas.openxmlformats.org/officeDocument/2006/relationships" name="NOTE 2 _ Summary of Significa_2" sheetId="19" state="visible" r:id="rId19"/>
    <sheet xmlns:r="http://schemas.openxmlformats.org/officeDocument/2006/relationships" name="NOTE 3 _ Acquisition of Intan_2" sheetId="20" state="visible" r:id="rId20"/>
    <sheet xmlns:r="http://schemas.openxmlformats.org/officeDocument/2006/relationships" name="NOTE 4 _ Inventories (Tables)" sheetId="21" state="visible" r:id="rId21"/>
    <sheet xmlns:r="http://schemas.openxmlformats.org/officeDocument/2006/relationships" name="NOTE 5 _ Bank Financing Arran_2" sheetId="22" state="visible" r:id="rId22"/>
    <sheet xmlns:r="http://schemas.openxmlformats.org/officeDocument/2006/relationships" name="NOTE 7 _ Segment Information _2" sheetId="23" state="visible" r:id="rId23"/>
    <sheet xmlns:r="http://schemas.openxmlformats.org/officeDocument/2006/relationships" name="NOTE 9 _ Net Income Per Share (" sheetId="24" state="visible" r:id="rId24"/>
    <sheet xmlns:r="http://schemas.openxmlformats.org/officeDocument/2006/relationships" name="NOTE 11 _ Commitments and Con_2" sheetId="25" state="visible" r:id="rId25"/>
    <sheet xmlns:r="http://schemas.openxmlformats.org/officeDocument/2006/relationships" name="NOTE 2 _ Summary of Significa_3" sheetId="26" state="visible" r:id="rId26"/>
    <sheet xmlns:r="http://schemas.openxmlformats.org/officeDocument/2006/relationships" name="NOTE 3 _ Acquisition of Intan_3" sheetId="27" state="visible" r:id="rId27"/>
    <sheet xmlns:r="http://schemas.openxmlformats.org/officeDocument/2006/relationships" name="The estimated future amortizati" sheetId="28" state="visible" r:id="rId28"/>
    <sheet xmlns:r="http://schemas.openxmlformats.org/officeDocument/2006/relationships" name="Inventories (Details)" sheetId="29" state="visible" r:id="rId29"/>
    <sheet xmlns:r="http://schemas.openxmlformats.org/officeDocument/2006/relationships" name="Amounts outstanding under the C" sheetId="30" state="visible" r:id="rId30"/>
    <sheet xmlns:r="http://schemas.openxmlformats.org/officeDocument/2006/relationships" name="NOTE 5 _ Bank Financing Arran_3" sheetId="31" state="visible" r:id="rId31"/>
    <sheet xmlns:r="http://schemas.openxmlformats.org/officeDocument/2006/relationships" name="NOTE 6 _ Secured Subordinated_2" sheetId="32" state="visible" r:id="rId32"/>
    <sheet xmlns:r="http://schemas.openxmlformats.org/officeDocument/2006/relationships" name="Revenues by geographic areas (D" sheetId="33" state="visible" r:id="rId33"/>
    <sheet xmlns:r="http://schemas.openxmlformats.org/officeDocument/2006/relationships" name="Customers who accounted for at " sheetId="34" state="visible" r:id="rId34"/>
    <sheet xmlns:r="http://schemas.openxmlformats.org/officeDocument/2006/relationships" name="Customers who accounted for a_2" sheetId="35" state="visible" r:id="rId35"/>
    <sheet xmlns:r="http://schemas.openxmlformats.org/officeDocument/2006/relationships" name="NOTE 7 _ Segment Information _3" sheetId="36" state="visible" r:id="rId36"/>
    <sheet xmlns:r="http://schemas.openxmlformats.org/officeDocument/2006/relationships" name="NOTE 8 _ Stock-Based Compensa_2" sheetId="37" state="visible" r:id="rId37"/>
    <sheet xmlns:r="http://schemas.openxmlformats.org/officeDocument/2006/relationships" name="Reconciliation of basic shares " sheetId="38" state="visible" r:id="rId38"/>
    <sheet xmlns:r="http://schemas.openxmlformats.org/officeDocument/2006/relationships" name="NOTE 9 _ Net Income Per Share_2" sheetId="39" state="visible" r:id="rId39"/>
    <sheet xmlns:r="http://schemas.openxmlformats.org/officeDocument/2006/relationships" name="NOTE 10 _ Income Taxes (Details" sheetId="40" state="visible" r:id="rId40"/>
    <sheet xmlns:r="http://schemas.openxmlformats.org/officeDocument/2006/relationships" name="Future minimum lease payments u" sheetId="41" state="visible" r:id="rId41"/>
    <sheet xmlns:r="http://schemas.openxmlformats.org/officeDocument/2006/relationships" name="NOTE 11 _ Commitments and Con_3" sheetId="42" state="visible" r:id="rId42"/>
    <sheet xmlns:r="http://schemas.openxmlformats.org/officeDocument/2006/relationships" name="NOTE 12 _ Subsequent Events (De"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fals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1-13810</t>
        </is>
      </c>
    </row>
    <row r="13">
      <c r="A13" s="4" t="inlineStr">
        <is>
          <t>Entity Registrant Name</t>
        </is>
      </c>
      <c r="B13" s="4" t="inlineStr">
        <is>
          <t>SOCKET
MOBILE, INC.</t>
        </is>
      </c>
    </row>
    <row r="14">
      <c r="A14" s="4" t="inlineStr">
        <is>
          <t>Entity Central Index Key</t>
        </is>
      </c>
      <c r="B14" s="4" t="inlineStr">
        <is>
          <t>0000944075</t>
        </is>
      </c>
    </row>
    <row r="15">
      <c r="A15" s="4" t="inlineStr">
        <is>
          <t>Entity Tax Identification Number</t>
        </is>
      </c>
      <c r="B15" s="4" t="inlineStr">
        <is>
          <t>94-3155066</t>
        </is>
      </c>
    </row>
    <row r="16">
      <c r="A16" s="4" t="inlineStr">
        <is>
          <t>Entity Incorporation, State or Country Code</t>
        </is>
      </c>
      <c r="B16" s="4" t="inlineStr">
        <is>
          <t>DE</t>
        </is>
      </c>
    </row>
    <row r="17">
      <c r="A17" s="4" t="inlineStr">
        <is>
          <t>Entity Address, Address Line One</t>
        </is>
      </c>
      <c r="B17" s="4" t="inlineStr">
        <is>
          <t>39700 Eureka Drive</t>
        </is>
      </c>
    </row>
    <row r="18">
      <c r="A18" s="4" t="inlineStr">
        <is>
          <t>Entity Address, City or Town</t>
        </is>
      </c>
      <c r="B18" s="4" t="inlineStr">
        <is>
          <t>Newark</t>
        </is>
      </c>
    </row>
    <row r="19">
      <c r="A19" s="4" t="inlineStr">
        <is>
          <t>Entity Address, State or Province</t>
        </is>
      </c>
      <c r="B19" s="4" t="inlineStr">
        <is>
          <t>CA</t>
        </is>
      </c>
    </row>
    <row r="20">
      <c r="A20" s="4" t="inlineStr">
        <is>
          <t>Entity Address, Postal Zip Code</t>
        </is>
      </c>
      <c r="B20" s="4" t="inlineStr">
        <is>
          <t>94560</t>
        </is>
      </c>
    </row>
    <row r="21">
      <c r="A21" s="4" t="inlineStr">
        <is>
          <t>City Area Code</t>
        </is>
      </c>
      <c r="B21" s="4" t="inlineStr">
        <is>
          <t>(510)</t>
        </is>
      </c>
    </row>
    <row r="22">
      <c r="A22" s="4" t="inlineStr">
        <is>
          <t>Local Phone Number</t>
        </is>
      </c>
      <c r="B22" s="4" t="inlineStr">
        <is>
          <t>933-3000</t>
        </is>
      </c>
    </row>
    <row r="23">
      <c r="A23" s="4" t="inlineStr">
        <is>
          <t>Title of 12(b) Security</t>
        </is>
      </c>
      <c r="B23" s="4" t="inlineStr">
        <is>
          <t>Common stock, $0.001 Par Value per Share</t>
        </is>
      </c>
    </row>
    <row r="24">
      <c r="A24" s="4" t="inlineStr">
        <is>
          <t>Trading Symbol</t>
        </is>
      </c>
      <c r="B24" s="4" t="inlineStr">
        <is>
          <t>SCK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2004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t>
        </is>
      </c>
      <c r="B1" s="2" t="inlineStr">
        <is>
          <t>3 Months Ended</t>
        </is>
      </c>
    </row>
    <row r="2">
      <c r="B2" s="2" t="inlineStr">
        <is>
          <t>Mar. 31, 2022</t>
        </is>
      </c>
    </row>
    <row r="3">
      <c r="A3" s="3" t="inlineStr">
        <is>
          <t>Inventory Disclosure [Abstract]</t>
        </is>
      </c>
    </row>
    <row r="4">
      <c r="A4" s="4" t="inlineStr">
        <is>
          <t>NOTE 4 — Inventories</t>
        </is>
      </c>
      <c r="B4" s="4" t="inlineStr">
        <is>
          <t xml:space="preserve">NOTE 4 — Inventories Inventories consist principally of raw materials and
sub-assemblies, which are stated at the lower of cost (first-in, first-out) or market. Inventories on March 31, 2022 and December 31,
2021 were as follows:
March 31, December 31,
2022 2021
Raw materials and sub-assemblies $ 5,774,323 $ 5,757,869
Finished goods 320,193 277,598
Inventory reserves (880,943 ) (880,943 )
Inventory, net $ 5,213,573 $ 5,154,524 SOCKET
MOBILE, INC. NOTES
TO CONDENSED FINANCIAL STATEMENTS (Unaudited)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Bank Financing Arrangements</t>
        </is>
      </c>
      <c r="B1" s="2" t="inlineStr">
        <is>
          <t>3 Months Ended</t>
        </is>
      </c>
    </row>
    <row r="2">
      <c r="B2" s="2" t="inlineStr">
        <is>
          <t>Mar. 31, 2022</t>
        </is>
      </c>
    </row>
    <row r="3">
      <c r="A3" s="3" t="inlineStr">
        <is>
          <t>Debt Disclosure [Abstract]</t>
        </is>
      </c>
    </row>
    <row r="4">
      <c r="A4" s="4" t="inlineStr">
        <is>
          <t>NOTE 5 — Bank Financing Arrangements</t>
        </is>
      </c>
      <c r="B4" s="4" t="inlineStr">
        <is>
          <t xml:space="preserve">NOTE 5 — Bank Financing Arrangements The Company initially entered into a Business Financing
Agreement with Western Alliance Bank (the “Bank”), an Arizona corporation, on February 27, 2014, and this agreement has been
amended and extended through the years. Eighth Financing Agreement On August 28, 2020, the Company entered into the Eighth
Business Financing Modification Agreement and Consent with the Bank. The Bank consented to the issuance of subordinated debt in the amount
less than $2,000,000, at an annual interest rate of less than 10%, such debt maturing in no sooner than 3 years. Amended and Restated Business Financing Agreement On January 29, 2021 2.0 1.0 January 31, 2023 First Financing Agreement On February 9, 2022, the Company entered into the
First Business Financing Modification Agreement with the Bank. The Bank consented to the share repurchase program of up to $1.8 million.
Future audit of accounts receivables will be performed once every twelve months. The Bank increased the credit limit for business credit
cards to $250,000. Amounts outstanding under the CalCap Loan as of March
31, 2022 are as follows:
March 31, 2022
Current portion of CalCap Loan $ 500,000
Long-term portion of CalCap Loan —
CalCap Loan $ 500,000 Interest expense on the CalCap Loan for the three
months ended March 31, 2022 and 2021 was $ 6,667 5,972 1,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Secured Subordinated Convertible Notes Payable</t>
        </is>
      </c>
      <c r="B1" s="2" t="inlineStr">
        <is>
          <t>3 Months Ended</t>
        </is>
      </c>
    </row>
    <row r="2">
      <c r="B2" s="2" t="inlineStr">
        <is>
          <t>Mar. 31, 2022</t>
        </is>
      </c>
    </row>
    <row r="3">
      <c r="A3" s="3" t="inlineStr">
        <is>
          <t>Debt Disclosure [Abstract]</t>
        </is>
      </c>
    </row>
    <row r="4">
      <c r="A4" s="4" t="inlineStr">
        <is>
          <t>NOTE 6 — Secured Subordinated Convertible Notes Payable</t>
        </is>
      </c>
      <c r="B4" s="4" t="inlineStr">
        <is>
          <t xml:space="preserve">NOTE 6 — Secured Subordinated Convertible Notes Payable On August 31, 2020, the Company completed a secured
subordinated convertible note financing of $1,530,000, including $ 1,350,000 SOCKET
MOBILE, INC. NOTES
TO CONDENSED FINANCIAL STATEMENTS (Unaudited) March
31, 2022 The funds raised are used to increase the Company’s
working capital balances. The secured subordinated convertible notes (the “Notes”) have a three-year term that accrue interest
at 10 August 30, 2023 1.46 Total issuance costs associated with the financing
are $ 96,515 8,273 46,879 Total interest expense recognized related to the Notes
for the three months ended March 31, 2022 and 2021 was $ 42,793.29 44,543.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Segment Information and Concentrations</t>
        </is>
      </c>
      <c r="B1" s="2" t="inlineStr">
        <is>
          <t>3 Months Ended</t>
        </is>
      </c>
    </row>
    <row r="2">
      <c r="B2" s="2" t="inlineStr">
        <is>
          <t>Mar. 31, 2022</t>
        </is>
      </c>
    </row>
    <row r="3">
      <c r="A3" s="3" t="inlineStr">
        <is>
          <t>Segment Reporting [Abstract]</t>
        </is>
      </c>
    </row>
    <row r="4">
      <c r="A4" s="4" t="inlineStr">
        <is>
          <t>NOTE 7 — Segment Information and Concentrations</t>
        </is>
      </c>
      <c r="B4" s="4" t="inlineStr">
        <is>
          <t xml:space="preserve">NOTE 7 — Segment Information and Concentrations Segment Information The Company operates in the mobile barcode scanning
and RFID/NFC data capture market. Mobile scanning typically consists of mobile devices such as smartphones or tablets, with mobile scanning
or NFC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the Company’s products. Revenues by geographic areas for the three months
ended March 31, 2022 and 2021 were as follows:
Three Months Ended March 31,
Revenues: 2022 2021
United States $ 4,882,773 $ 3,563,055
Europe 697,971 777,580
Asia and rest of world 712,258 472,344
Total revenues $ 6,293,002 $ 4,812,979 Export revenues are attributable to countries based
on the location of the Company’s customers. The Company does not hold long-lived assets in foreign locations. SOCKET
MOBILE, INC. NOTES
TO CONDENSED FINANCIAL STATEMENTS (Unaudited) March
31, 2022 Major Customers Customers who accounted for at least 10% of the Company’s
total revenues for the three months ended March 31, 2022 and 2021 were as follows:
Three Months Ended March 31,
2022 2021
Ingram Micro, Inc. 27 % 25 %
BlueStar, Inc. 20 % 29 %
ScanSource, Inc. 19 % * *Customer accounted
for less than 10% of the Company’s total revenue Concentration of Credit Risk Financial instruments that potentially subject the
Company to significant concentrations of credit risk include cash, cash equivalents and accounts receivable. The Company invests its cash
in demand deposit accounts in banks and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on March
31, 2022 and December 31, 2021 were as follows:
March 31, December 31,
2022 2021
Ingram Micro Inc. 22 % 28 %
ScanSource, Inc. 33 % 24 %
BlueStar, Inc. 22 % 21 % Concentration of Suppliers Several of the Company’s component parts are
produced by a sole or limited number of suppliers. Shortages could occur in these essential materials due to increased demand, or due
to an interruption of supply. Suppliers may choose to restrict credit terms or require advance payments causing delays in the procurement
of essential materials. The Company’s inability to procure certain materials could have a material adverse effect on the Company’s
results. For the three months ended March 31, 2022 and 2021, the top three suppliers accounted for 53 54 27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Stock-Based Compensation</t>
        </is>
      </c>
      <c r="B1" s="2" t="inlineStr">
        <is>
          <t>3 Months Ended</t>
        </is>
      </c>
    </row>
    <row r="2">
      <c r="B2" s="2" t="inlineStr">
        <is>
          <t>Mar. 31, 2022</t>
        </is>
      </c>
    </row>
    <row r="3">
      <c r="A3" s="3" t="inlineStr">
        <is>
          <t>Share-Based Payment Arrangement [Abstract]</t>
        </is>
      </c>
    </row>
    <row r="4">
      <c r="A4" s="4" t="inlineStr">
        <is>
          <t>NOTE 8 — Stock-Based Compensation</t>
        </is>
      </c>
      <c r="B4" s="4" t="inlineStr">
        <is>
          <t xml:space="preserve">NOTE 8 — Stock-Based Compensation The Company recognizes the compensation cost in the
financial statements for all stock-based awards to employees, including grants of stock options and restricted stock, based on the fair
value of the awards as of the date that the awards are issued. Compensation cost for stock-based awards is recognized on a straight-line
basis over the vesting period. SOCKET
MOBILE, INC. NOTES
TO CONDENSED FINANCIAL STATEMENTS (Unaudited) March
31, 2022 The fair values of stock options are generally determined
using a binomial lattice valuation model which incorporates assumptions about expected volatility, risk-free interest rate, dividend yield,
and expected life. There were no stock options granted for the three months ended March 31, 2022 and 2021. The shares of restricted stock are issued to employees
and consultants and are held in escrow by the Company until the shares vest on the schedule of 15% after year one, 20% after year two,
25% after year three and 40% after year four, subject to the employees and consultants being a continuing service provider on each of
the vesting dates. If the service or employment is terminated, unvested shares revert to the Company. Shares are registered at grant,
so share owners may vote at the annual stockholder meeting. Shares of restricted stock are granted at zero cost basis. Compensation cost
of the restricted stock is recognized on a straight-line basis over the 4-year vesting period. For the three months ended March 31, 2022
and 2021, the Company awarded 233,800 285,950 755,703 Total stock-based compensation expense for the three
months ended March 31, 2022 and 2021, was $ 223,446 148,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Net Income Per Share</t>
        </is>
      </c>
      <c r="B1" s="2" t="inlineStr">
        <is>
          <t>3 Months Ended</t>
        </is>
      </c>
    </row>
    <row r="2">
      <c r="B2" s="2" t="inlineStr">
        <is>
          <t>Mar. 31, 2022</t>
        </is>
      </c>
    </row>
    <row r="3">
      <c r="A3" s="3" t="inlineStr">
        <is>
          <t>Accounting Policies [Abstract]</t>
        </is>
      </c>
    </row>
    <row r="4">
      <c r="A4" s="4" t="inlineStr">
        <is>
          <t>NOTE 9 — Net Income Per Share</t>
        </is>
      </c>
      <c r="B4" s="4" t="inlineStr">
        <is>
          <t xml:space="preserve">NOTE 9 — Net Income Per Share The following table sets forth the reconciliation
of basic shares to diluted shares and the computation of basic and diluted net income per share: SOCKET
MOBILE, INC. NOTES
TO CONDENSED FINANCIAL STATEMENTS (Unaudited) March
31, 2022
Three Months Ended March 31,
2022 2021
Numerator:
Net income $ 341,933 $ 202,902
Net income allocated to restricted stock award 31,752 17,365
Adjusted net income before interest for diluted earnings per share $ 310,181 185,537
Denominator: Weighted average shares outstanding used in computing net income per share:
Basic 7,234,163 6,484,391
Effect of dilutive stock options 490,194 821,597
Diluted 7,724,357 7,305,988
Net income per share applicable to common stockholders:
Basic $ 0.04 $ 0.03
Diluted $ 0.04 $ 0.03 In the three months ended March 31, 2022, the shares
used in computing diluted net loss per share do not include 287,928 958,904 In the three months ended March 31, 2021, 50,000 1,007,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3 Months Ended</t>
        </is>
      </c>
    </row>
    <row r="2">
      <c r="B2" s="2" t="inlineStr">
        <is>
          <t>Mar. 31, 2022</t>
        </is>
      </c>
    </row>
    <row r="3">
      <c r="A3" s="3" t="inlineStr">
        <is>
          <t>Income Tax Disclosure [Abstract]</t>
        </is>
      </c>
    </row>
    <row r="4">
      <c r="A4" s="4" t="inlineStr">
        <is>
          <t>NOTE 10 — Income Taxes</t>
        </is>
      </c>
      <c r="B4" s="4" t="inlineStr">
        <is>
          <t xml:space="preserve">NOTE 10 — Income Taxes In Q1 2022, the differences between the financial income
and taxable income included excess tax benefits of $ 369,526 223,446 272,018 76,165
489 SOCKET
MOBILE, INC. NOTES
TO CONDENSED FINANCIAL STATEMENTS (Unaudite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3 Months Ended</t>
        </is>
      </c>
    </row>
    <row r="2">
      <c r="B2" s="2" t="inlineStr">
        <is>
          <t>Mar. 31, 2022</t>
        </is>
      </c>
    </row>
    <row r="3">
      <c r="A3" s="3" t="inlineStr">
        <is>
          <t>Commitments and Contingencies Disclosure [Abstract]</t>
        </is>
      </c>
    </row>
    <row r="4">
      <c r="A4" s="4" t="inlineStr">
        <is>
          <t>NOTE 11 — Commitments and Contingencies</t>
        </is>
      </c>
      <c r="B4" s="4" t="inlineStr">
        <is>
          <t xml:space="preserve">NOTE 11 — Commitments and Contingencies Operating Lease Obligations The Company leases office space under a non-cancelable
operating lease that provides the Company approximately 37,100 square feet in Newark, California. The lease agreement expires on June
30, 2022. In February 2022, the Company entered into an 87-month lease agreement in Fremont, CA effective May 1, 2022. The new space is
approximately 35,913 square feet and will serve as the location for the Company’s new Corporate Headquarters, including office space
and manufacturing. The Company will account for this lease as an operating lease under ASC 842. In June 2020, the Company also signed a two-year equipment
operating lease agreement. The Company will pay $1,519 in monthly installments starting in September of 2020 through June 2022. The operating lease expense under existing agreement
was allocated in cost of goods sold and operating costs based on department headcount and amounted to $ 107,218 107,765 On March 31, 2022, the balances of right-of-use assets
and liabilities for the operating lease were approximately $ 0.11 0.13 0.21 0.26 Cash payments included in the measurement of the Company’s
operating lease liabilities were $ 132,010 126,516 Future minimum lease payments under the operating
lease on March 31, 2022 are shown below:
Annual minimum payments: Amount
2022 (through June 30, 2022) 131,395
Total minimum payments 131,395
Less: Present value factor (1,348 )
Total operating lease liabilities 130,047
Less: Current portion of operating lease (130,047 )
Long-term portion of operating lease — Purchase Commitments As of March 31, 2022, the Company has non-cancelable
purchase commitments for inventory to be used in the ordinary course of business of approximately $ 13,137,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SOCKET
MOBILE, INC. NOTES
TO CONDENSED FINANCIAL STATEMENTS (Unaudited)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3 Months Ended</t>
        </is>
      </c>
    </row>
    <row r="2">
      <c r="B2" s="2" t="inlineStr">
        <is>
          <t>Mar. 31, 2022</t>
        </is>
      </c>
    </row>
    <row r="3">
      <c r="A3" s="3" t="inlineStr">
        <is>
          <t>Subsequent Events [Abstract]</t>
        </is>
      </c>
    </row>
    <row r="4">
      <c r="A4" s="4" t="inlineStr">
        <is>
          <t>NOTE 12 — Subsequent Events</t>
        </is>
      </c>
      <c r="B4" s="4" t="inlineStr">
        <is>
          <t xml:space="preserve">NOTE 12 — Subsequent Events The Company evaluated subsequent events and transactions
that occurred between April 1, 2022 through the date of this report, the date that the unaudited condensed financial statements were issued.
Other than described below, the Company did not identify any subsequent events that would have required adjustment or disclosure in the
unaudited condensed financial statements. 90,913 4.11 The Company issued 17,500 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is>
      </c>
    </row>
    <row r="5">
      <c r="A5" s="4" t="inlineStr">
        <is>
          <t>Cash Equivalents and Fair Value of Financial Instruments</t>
        </is>
      </c>
      <c r="B5" s="4" t="inlineStr">
        <is>
          <t>Cash Equivalents and Fair Value of Financial Instruments The Company considers all highly liquid investments
purchased with a maturity date of 90 days or less at date of purchase to be cash equivalents. On March 31, 2022, and December 31, 2021,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t>
        </is>
      </c>
    </row>
    <row r="6">
      <c r="A6" s="4" t="inlineStr">
        <is>
          <t>Revenue Recognition and Deferred Revenue</t>
        </is>
      </c>
      <c r="B6" s="4" t="inlineStr">
        <is>
          <t>Revenue Recognition and Deferred Revenue With the adoption of ASC 606 “Revenue from
Contracts with Customers” in January 2017, the Company recognizes revenue on sales to distributors when shipping of product is completed
and title transfers to distributor, less a reserve for estimated product returns (sales and cost of sales). The reserves are based on
estimates of future returns calculated from actual return history, primarily from stock rotations, plus knowledge of pending returns outside
of the norm. On March 31, 2022, the deferred revenue and deferred cost on shipments to distributors were $ 370,768 152,418 407,235 158,977 SOCKET
MOBILE, INC. NOTES
TO CONDENSED FINANCIAL STATEMENTS (Unaudited) March
31, 2022 The Company also earns revenue from its SocketCare
extended warranty program, which provides extended warranty and accidental breakage coverage for selected products. For the quarters ended
March 31, 2022 and 2021, SocketCare revenue was approximately $ 5,400 7,400 42,000</t>
        </is>
      </c>
    </row>
    <row r="7">
      <c r="A7" s="4" t="inlineStr">
        <is>
          <t>Cost of Sales and Gross Margins</t>
        </is>
      </c>
      <c r="B7" s="4" t="inlineStr">
        <is>
          <t>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impact our gross margins are the cost of materials, the mix of products and the extent to which we are able to efficiently
utilize our manufacturing capacity.</t>
        </is>
      </c>
    </row>
    <row r="8">
      <c r="A8" s="4" t="inlineStr">
        <is>
          <t>Leases</t>
        </is>
      </c>
      <c r="B8" s="4" t="inlineStr">
        <is>
          <t>Leases In February 2016, the Financial Accounting Standards
Board (“FASB”) issued Accounting Standards Update (“ASU”)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On March 31, 2022, the balances of right-of-use assets and liabilities for the operating lease were $ 106,417 130,047 210,839 258,097</t>
        </is>
      </c>
    </row>
    <row r="9">
      <c r="A9" s="4" t="inlineStr">
        <is>
          <t>Recently Issued Financial Accounting Standards</t>
        </is>
      </c>
      <c r="B9" s="4" t="inlineStr">
        <is>
          <t>Recently Issued Financial Accounting Standards From time to time, new accounting pronouncements are
issued by the FASB or other standards setting bodies and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6293002</v>
      </c>
      <c r="C4" s="6" t="n">
        <v>4812979</v>
      </c>
    </row>
    <row r="5">
      <c r="A5" s="4" t="inlineStr">
        <is>
          <t>Cost of revenues</t>
        </is>
      </c>
      <c r="B5" s="5" t="n">
        <v>3165340</v>
      </c>
      <c r="C5" s="5" t="n">
        <v>2238936</v>
      </c>
    </row>
    <row r="6">
      <c r="A6" s="4" t="inlineStr">
        <is>
          <t>Gross profit</t>
        </is>
      </c>
      <c r="B6" s="5" t="n">
        <v>3127662</v>
      </c>
      <c r="C6" s="5" t="n">
        <v>2574043</v>
      </c>
    </row>
    <row r="7">
      <c r="A7" s="3" t="inlineStr">
        <is>
          <t>Operating expenses:</t>
        </is>
      </c>
    </row>
    <row r="8">
      <c r="A8" s="4" t="inlineStr">
        <is>
          <t xml:space="preserve">   Research and development</t>
        </is>
      </c>
      <c r="B8" s="5" t="n">
        <v>1053606</v>
      </c>
      <c r="C8" s="5" t="n">
        <v>931034</v>
      </c>
    </row>
    <row r="9">
      <c r="A9" s="4" t="inlineStr">
        <is>
          <t xml:space="preserve">   Sales and marketing</t>
        </is>
      </c>
      <c r="B9" s="5" t="n">
        <v>899880</v>
      </c>
      <c r="C9" s="5" t="n">
        <v>660462</v>
      </c>
    </row>
    <row r="10">
      <c r="A10" s="4" t="inlineStr">
        <is>
          <t xml:space="preserve">   General and administrative</t>
        </is>
      </c>
      <c r="B10" s="5" t="n">
        <v>710472</v>
      </c>
      <c r="C10" s="5" t="n">
        <v>740537</v>
      </c>
    </row>
    <row r="11">
      <c r="A11" s="4" t="inlineStr">
        <is>
          <t xml:space="preserve">      Total operating expenses</t>
        </is>
      </c>
      <c r="B11" s="5" t="n">
        <v>2663958</v>
      </c>
      <c r="C11" s="5" t="n">
        <v>2332033</v>
      </c>
    </row>
    <row r="12">
      <c r="A12" s="4" t="inlineStr">
        <is>
          <t>Operating income</t>
        </is>
      </c>
      <c r="B12" s="5" t="n">
        <v>463704</v>
      </c>
      <c r="C12" s="5" t="n">
        <v>242010</v>
      </c>
    </row>
    <row r="13">
      <c r="A13" s="4" t="inlineStr">
        <is>
          <t>Interest expense, net</t>
        </is>
      </c>
      <c r="B13" s="5" t="n">
        <v>-45606</v>
      </c>
      <c r="C13" s="5" t="n">
        <v>-48701</v>
      </c>
    </row>
    <row r="14">
      <c r="A14" s="4" t="inlineStr">
        <is>
          <t>Other income</t>
        </is>
      </c>
      <c r="B14" s="4" t="inlineStr">
        <is>
          <t xml:space="preserve"> </t>
        </is>
      </c>
      <c r="C14" s="5" t="n">
        <v>10082</v>
      </c>
    </row>
    <row r="15">
      <c r="A15" s="4" t="inlineStr">
        <is>
          <t>Net income before income taxes</t>
        </is>
      </c>
      <c r="B15" s="5" t="n">
        <v>418098</v>
      </c>
      <c r="C15" s="5" t="n">
        <v>203391</v>
      </c>
    </row>
    <row r="16">
      <c r="A16" s="4" t="inlineStr">
        <is>
          <t>Income tax expense</t>
        </is>
      </c>
      <c r="B16" s="5" t="n">
        <v>76165</v>
      </c>
      <c r="C16" s="5" t="n">
        <v>489</v>
      </c>
    </row>
    <row r="17">
      <c r="A17" s="4" t="inlineStr">
        <is>
          <t>Net income</t>
        </is>
      </c>
      <c r="B17" s="6" t="n">
        <v>341933</v>
      </c>
      <c r="C17" s="6" t="n">
        <v>2029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cquisition of Intangible Assets (Tables)</t>
        </is>
      </c>
      <c r="B1" s="2" t="inlineStr">
        <is>
          <t>3 Months Ended</t>
        </is>
      </c>
    </row>
    <row r="2">
      <c r="B2" s="2" t="inlineStr">
        <is>
          <t>Mar. 31, 2022</t>
        </is>
      </c>
    </row>
    <row r="3">
      <c r="A3" s="3" t="inlineStr">
        <is>
          <t>Business Combination and Asset Acquisition [Abstract]</t>
        </is>
      </c>
    </row>
    <row r="4">
      <c r="A4" s="4" t="inlineStr">
        <is>
          <t>The estimated future amortization of intangible assets</t>
        </is>
      </c>
      <c r="B4" s="4" t="inlineStr">
        <is>
          <t>Fiscal Year Amount
2022 (April 1, 2022 to December 31, 2022) $ 95,472
2023 127,296
2024 127,296
2025 127,296
2026 127,296
Thereafter 1,177,481
Total $ 1,782,1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 (Tables)</t>
        </is>
      </c>
      <c r="B1" s="2" t="inlineStr">
        <is>
          <t>3 Months Ended</t>
        </is>
      </c>
    </row>
    <row r="2">
      <c r="B2" s="2" t="inlineStr">
        <is>
          <t>Mar. 31, 2022</t>
        </is>
      </c>
    </row>
    <row r="3">
      <c r="A3" s="3" t="inlineStr">
        <is>
          <t>Inventory Disclosure [Abstract]</t>
        </is>
      </c>
    </row>
    <row r="4">
      <c r="A4" s="4" t="inlineStr">
        <is>
          <t>Inventories</t>
        </is>
      </c>
      <c r="B4" s="4" t="inlineStr">
        <is>
          <t>March 31, December 31,
2022 2021
Raw materials and sub-assemblies $ 5,774,323 $ 5,757,869
Finished goods 320,193 277,598
Inventory reserves (880,943 ) (880,943 )
Inventory, net $ 5,213,573 $ 5,154,5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Bank Financing Arrangements (Tables)</t>
        </is>
      </c>
      <c r="B1" s="2" t="inlineStr">
        <is>
          <t>3 Months Ended</t>
        </is>
      </c>
    </row>
    <row r="2">
      <c r="B2" s="2" t="inlineStr">
        <is>
          <t>Mar. 31, 2022</t>
        </is>
      </c>
    </row>
    <row r="3">
      <c r="A3" s="3" t="inlineStr">
        <is>
          <t>Debt Disclosure [Abstract]</t>
        </is>
      </c>
    </row>
    <row r="4">
      <c r="A4" s="4" t="inlineStr">
        <is>
          <t>Amounts outstanding under the CalCap Loan</t>
        </is>
      </c>
      <c r="B4" s="4" t="inlineStr">
        <is>
          <t>March 31, 2022
Current portion of CalCap Loan $ 500,000
Long-term portion of CalCap Loan —
CalCap Loan $ 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and Concentrations (Tables)</t>
        </is>
      </c>
      <c r="B1" s="2" t="inlineStr">
        <is>
          <t>3 Months Ended</t>
        </is>
      </c>
    </row>
    <row r="2">
      <c r="B2" s="2" t="inlineStr">
        <is>
          <t>Mar. 31, 2022</t>
        </is>
      </c>
    </row>
    <row r="3">
      <c r="A3" s="3" t="inlineStr">
        <is>
          <t>Segment Reporting [Abstract]</t>
        </is>
      </c>
    </row>
    <row r="4">
      <c r="A4" s="4" t="inlineStr">
        <is>
          <t>Revenues by geographic areas</t>
        </is>
      </c>
      <c r="B4" s="4" t="inlineStr">
        <is>
          <t>Three Months Ended March 31,
Revenues: 2022 2021
United States $ 4,882,773 $ 3,563,055
Europe 697,971 777,580
Asia and rest of world 712,258 472,344
Total revenues $ 6,293,002 $ 4,812,979</t>
        </is>
      </c>
    </row>
    <row r="5">
      <c r="A5" s="4" t="inlineStr">
        <is>
          <t>Customers who accounted for at least 10% pf the Company's total revenues</t>
        </is>
      </c>
      <c r="B5" s="4" t="inlineStr">
        <is>
          <t xml:space="preserve">Three Months Ended March 31,
2022 2021
Ingram Micro, Inc. 27 % 25 %
BlueStar, Inc. 20 % 29 %
ScanSource, Inc. 19 % * </t>
        </is>
      </c>
    </row>
    <row r="6">
      <c r="A6" s="4" t="inlineStr">
        <is>
          <t>Customers who accounted for at least 10% of the Company's accounts receivable balances</t>
        </is>
      </c>
      <c r="B6" s="4" t="inlineStr">
        <is>
          <t>March 31, December 31,
2022 2021
Ingram Micro Inc. 22 % 28 %
ScanSource, Inc. 33 % 24 %
BlueStar, Inc. 22 %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Income Per Share (Tables)</t>
        </is>
      </c>
      <c r="B1" s="2" t="inlineStr">
        <is>
          <t>3 Months Ended</t>
        </is>
      </c>
    </row>
    <row r="2">
      <c r="B2" s="2" t="inlineStr">
        <is>
          <t>Mar. 31, 2022</t>
        </is>
      </c>
    </row>
    <row r="3">
      <c r="A3" s="3" t="inlineStr">
        <is>
          <t>Accounting Policies [Abstract]</t>
        </is>
      </c>
    </row>
    <row r="4">
      <c r="A4" s="4" t="inlineStr">
        <is>
          <t>Reconciliation of basic shares to diluted shares and the computation of basic and diluted net income per share</t>
        </is>
      </c>
      <c r="B4" s="4" t="inlineStr">
        <is>
          <t>Three Months Ended March 31,
2022 2021
Numerator:
Net income $ 341,933 $ 202,902
Net income allocated to restricted stock award 31,752 17,365
Adjusted net income before interest for diluted earnings per share $ 310,181 185,537
Denominator: Weighted average shares outstanding used in computing net income per share:
Basic 7,234,163 6,484,391
Effect of dilutive stock options 490,194 821,597
Diluted 7,724,357 7,305,988
Net income per share applicable to common stockholders:
Basic $ 0.04 $ 0.03
Diluted $ 0.04 $ 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Commitments and Contingencies (Tables)</t>
        </is>
      </c>
      <c r="B1" s="2" t="inlineStr">
        <is>
          <t>3 Months Ended</t>
        </is>
      </c>
    </row>
    <row r="2">
      <c r="B2" s="2" t="inlineStr">
        <is>
          <t>Mar. 31, 2022</t>
        </is>
      </c>
    </row>
    <row r="3">
      <c r="A3" s="3" t="inlineStr">
        <is>
          <t>Commitments and Contingencies Disclosure [Abstract]</t>
        </is>
      </c>
    </row>
    <row r="4">
      <c r="A4" s="4" t="inlineStr">
        <is>
          <t>Future minimum lease payments under the operating lease on March 31, 2021.</t>
        </is>
      </c>
      <c r="B4" s="4" t="inlineStr">
        <is>
          <t xml:space="preserve">Annual minimum payments: Amount
2022 (through June 30, 2022) 131,395
Total minimum payments 131,395
Less: Present value factor (1,348 )
Total operating lease liabilities 130,047
Less: Current portion of operating lease (130,047 )
Long-term portion of operating leas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ummary of Significant Accounting Policies (Details Narrative) - USD ($)</t>
        </is>
      </c>
      <c r="B1" s="2" t="inlineStr">
        <is>
          <t>3 Months Ended</t>
        </is>
      </c>
    </row>
    <row r="2">
      <c r="B2" s="2" t="inlineStr">
        <is>
          <t>Mar. 31, 2022</t>
        </is>
      </c>
      <c r="C2" s="2" t="inlineStr">
        <is>
          <t>Mar. 31, 2021</t>
        </is>
      </c>
      <c r="D2" s="2" t="inlineStr">
        <is>
          <t>Dec. 31, 2022</t>
        </is>
      </c>
      <c r="E2" s="2" t="inlineStr">
        <is>
          <t>Dec. 31, 2021</t>
        </is>
      </c>
    </row>
    <row r="3">
      <c r="A3" s="3" t="inlineStr">
        <is>
          <t>Product Information [Line Items]</t>
        </is>
      </c>
    </row>
    <row r="4">
      <c r="A4" s="4" t="inlineStr">
        <is>
          <t>Deferred Revenue, Current</t>
        </is>
      </c>
      <c r="B4" s="6" t="n">
        <v>370768</v>
      </c>
      <c r="D4" s="6" t="n">
        <v>407235</v>
      </c>
      <c r="E4" s="6" t="n">
        <v>407235</v>
      </c>
    </row>
    <row r="5">
      <c r="A5" s="4" t="inlineStr">
        <is>
          <t>Deferred Costs and Other Assets</t>
        </is>
      </c>
      <c r="B5" s="5" t="n">
        <v>152418</v>
      </c>
      <c r="D5" s="5" t="n">
        <v>158977</v>
      </c>
      <c r="E5" s="5" t="n">
        <v>158977</v>
      </c>
    </row>
    <row r="6">
      <c r="A6" s="4" t="inlineStr">
        <is>
          <t>Revenues</t>
        </is>
      </c>
      <c r="B6" s="5" t="n">
        <v>6293002</v>
      </c>
      <c r="C6" s="6" t="n">
        <v>4812979</v>
      </c>
    </row>
    <row r="7">
      <c r="A7" s="4" t="inlineStr">
        <is>
          <t>Operating Lease, Right-of-Use Asset</t>
        </is>
      </c>
      <c r="B7" s="5" t="n">
        <v>106417</v>
      </c>
      <c r="D7" s="6" t="n">
        <v>210839</v>
      </c>
      <c r="E7" s="5" t="n">
        <v>210839</v>
      </c>
    </row>
    <row r="8">
      <c r="A8" s="4" t="inlineStr">
        <is>
          <t>Operating Lease, Liability</t>
        </is>
      </c>
      <c r="B8" s="5" t="n">
        <v>130047</v>
      </c>
      <c r="E8" s="6" t="n">
        <v>258097</v>
      </c>
    </row>
    <row r="9">
      <c r="A9" s="4" t="inlineStr">
        <is>
          <t>Service [Member]</t>
        </is>
      </c>
    </row>
    <row r="10">
      <c r="A10" s="3" t="inlineStr">
        <is>
          <t>Product Information [Line Items]</t>
        </is>
      </c>
    </row>
    <row r="11">
      <c r="A11" s="4" t="inlineStr">
        <is>
          <t>Deferred Revenue</t>
        </is>
      </c>
      <c r="B11" s="5" t="n">
        <v>42000</v>
      </c>
    </row>
    <row r="12">
      <c r="A12" s="4" t="inlineStr">
        <is>
          <t>Service [Member]</t>
        </is>
      </c>
    </row>
    <row r="13">
      <c r="A13" s="3" t="inlineStr">
        <is>
          <t>Product Information [Line Items]</t>
        </is>
      </c>
    </row>
    <row r="14">
      <c r="A14" s="4" t="inlineStr">
        <is>
          <t>Revenues</t>
        </is>
      </c>
      <c r="B14" s="6" t="n">
        <v>5400</v>
      </c>
      <c r="C14" s="6" t="n">
        <v>7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3 — Acquisition of Intangible Assets (Details Narrative) - USD ($)</t>
        </is>
      </c>
      <c r="B1" s="2" t="inlineStr">
        <is>
          <t>12 Months Ended</t>
        </is>
      </c>
    </row>
    <row r="2">
      <c r="B2" s="2" t="inlineStr">
        <is>
          <t>Dec. 31, 2021</t>
        </is>
      </c>
      <c r="C2" s="2" t="inlineStr">
        <is>
          <t>Dec. 31, 2022</t>
        </is>
      </c>
      <c r="D2" s="2" t="inlineStr">
        <is>
          <t>Mar. 31, 2022</t>
        </is>
      </c>
      <c r="E2" s="2" t="inlineStr">
        <is>
          <t>Mar. 29, 2021</t>
        </is>
      </c>
      <c r="F2" s="2" t="inlineStr">
        <is>
          <t>Feb. 26, 2021</t>
        </is>
      </c>
    </row>
    <row r="3">
      <c r="A3" s="3" t="inlineStr">
        <is>
          <t>Business Combination and Asset Acquisition [Abstract]</t>
        </is>
      </c>
    </row>
    <row r="4">
      <c r="A4" s="4" t="inlineStr">
        <is>
          <t>Business Acquisition, Date of Acquisition Agreement</t>
        </is>
      </c>
      <c r="B4" s="4" t="inlineStr">
        <is>
          <t>Feb. 26,
		2021</t>
        </is>
      </c>
    </row>
    <row r="5">
      <c r="A5" s="4" t="inlineStr">
        <is>
          <t>Business Acquisition, Equity Interest Issued or Issuable, Number of Shares</t>
        </is>
      </c>
      <c r="B5" s="5" t="n">
        <v>184332</v>
      </c>
    </row>
    <row r="6">
      <c r="A6" s="4" t="inlineStr">
        <is>
          <t>Noncash or Part Noncash Acquisition, Noncash Financial or Equity Instrument Consideration, Warrants Issued</t>
        </is>
      </c>
      <c r="B6" s="5" t="n">
        <v>50000</v>
      </c>
    </row>
    <row r="7">
      <c r="A7" s="4" t="inlineStr">
        <is>
          <t>Business Acquisition, Share Price</t>
        </is>
      </c>
      <c r="E7" s="8" t="n">
        <v>7.65</v>
      </c>
      <c r="F7" s="8" t="n">
        <v>10.85</v>
      </c>
    </row>
    <row r="8">
      <c r="A8" s="4" t="inlineStr">
        <is>
          <t>Business Acquisition, Effective Date of Acquisition</t>
        </is>
      </c>
      <c r="B8" s="4" t="inlineStr">
        <is>
          <t>Mar. 29,
		2021</t>
        </is>
      </c>
    </row>
    <row r="9">
      <c r="A9" s="4" t="inlineStr">
        <is>
          <t>Intangible Assets, Net (Excluding Goodwill)</t>
        </is>
      </c>
      <c r="C9" s="6" t="n">
        <v>1813961</v>
      </c>
      <c r="D9" s="6" t="n">
        <v>17821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The estimated future amortization of intangible assets</t>
        </is>
      </c>
      <c r="B1" s="2" t="inlineStr">
        <is>
          <t>Mar. 31, 2022USD ($)</t>
        </is>
      </c>
    </row>
    <row r="2">
      <c r="A2" s="3" t="inlineStr">
        <is>
          <t>Goodwill and Intangible Assets Disclosure [Abstract]</t>
        </is>
      </c>
    </row>
    <row r="3">
      <c r="A3" s="4" t="inlineStr">
        <is>
          <t>2022 (April 1, 2022 to December 31, 2022)</t>
        </is>
      </c>
      <c r="B3" s="6" t="n">
        <v>95472</v>
      </c>
    </row>
    <row r="4">
      <c r="A4" s="4" t="inlineStr">
        <is>
          <t>2023</t>
        </is>
      </c>
      <c r="B4" s="5" t="n">
        <v>127296</v>
      </c>
    </row>
    <row r="5">
      <c r="A5" s="4" t="inlineStr">
        <is>
          <t>2024</t>
        </is>
      </c>
      <c r="B5" s="5" t="n">
        <v>127296</v>
      </c>
    </row>
    <row r="6">
      <c r="A6" s="4" t="inlineStr">
        <is>
          <t>2025</t>
        </is>
      </c>
      <c r="B6" s="5" t="n">
        <v>127296</v>
      </c>
    </row>
    <row r="7">
      <c r="A7" s="4" t="inlineStr">
        <is>
          <t>2026</t>
        </is>
      </c>
      <c r="B7" s="5" t="n">
        <v>127296</v>
      </c>
    </row>
    <row r="8">
      <c r="A8" s="4" t="inlineStr">
        <is>
          <t>Thereafter</t>
        </is>
      </c>
      <c r="B8" s="5" t="n">
        <v>1177481</v>
      </c>
    </row>
    <row r="9">
      <c r="A9" s="4" t="inlineStr">
        <is>
          <t xml:space="preserve"> Total</t>
        </is>
      </c>
      <c r="B9" s="6" t="n">
        <v>17821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ventories (Details) - USD ($)</t>
        </is>
      </c>
      <c r="B1" s="2" t="inlineStr">
        <is>
          <t>Dec. 31, 2022</t>
        </is>
      </c>
      <c r="C1" s="2" t="inlineStr">
        <is>
          <t>Mar. 31, 2022</t>
        </is>
      </c>
      <c r="D1" s="2" t="inlineStr">
        <is>
          <t>Dec. 31, 2021</t>
        </is>
      </c>
    </row>
    <row r="2">
      <c r="A2" s="3" t="inlineStr">
        <is>
          <t>Inventory Disclosure [Abstract]</t>
        </is>
      </c>
    </row>
    <row r="3">
      <c r="A3" s="4" t="inlineStr">
        <is>
          <t>Raw materials and sub-assemblies</t>
        </is>
      </c>
      <c r="C3" s="6" t="n">
        <v>5774323</v>
      </c>
      <c r="D3" s="6" t="n">
        <v>5757869</v>
      </c>
    </row>
    <row r="4">
      <c r="A4" s="4" t="inlineStr">
        <is>
          <t>Finished goods</t>
        </is>
      </c>
      <c r="C4" s="5" t="n">
        <v>320193</v>
      </c>
      <c r="D4" s="5" t="n">
        <v>277598</v>
      </c>
    </row>
    <row r="5">
      <c r="A5" s="4" t="inlineStr">
        <is>
          <t>Inventory reserves</t>
        </is>
      </c>
      <c r="C5" s="5" t="n">
        <v>-880943</v>
      </c>
      <c r="D5" s="5" t="n">
        <v>-880943</v>
      </c>
    </row>
    <row r="6">
      <c r="A6" s="4" t="inlineStr">
        <is>
          <t>Inventory, net</t>
        </is>
      </c>
      <c r="B6" s="6" t="n">
        <v>5154524</v>
      </c>
      <c r="C6" s="6" t="n">
        <v>5213573</v>
      </c>
      <c r="D6" s="6" t="n">
        <v>51545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 USD ($)</t>
        </is>
      </c>
      <c r="B1" s="2" t="inlineStr">
        <is>
          <t>Dec. 31, 2022</t>
        </is>
      </c>
      <c r="C1" s="2" t="inlineStr">
        <is>
          <t>Mar. 31, 2022</t>
        </is>
      </c>
    </row>
    <row r="2">
      <c r="A2" s="3" t="inlineStr">
        <is>
          <t>Current assets:</t>
        </is>
      </c>
    </row>
    <row r="3">
      <c r="A3" s="4" t="inlineStr">
        <is>
          <t xml:space="preserve">   Cash and cash equivalents</t>
        </is>
      </c>
      <c r="B3" s="6" t="n">
        <v>6095886</v>
      </c>
      <c r="C3" s="6" t="n">
        <v>5423086</v>
      </c>
    </row>
    <row r="4">
      <c r="A4" s="4" t="inlineStr">
        <is>
          <t xml:space="preserve">   Accounts receivable, net</t>
        </is>
      </c>
      <c r="B4" s="5" t="n">
        <v>2576240</v>
      </c>
      <c r="C4" s="5" t="n">
        <v>3446417</v>
      </c>
    </row>
    <row r="5">
      <c r="A5" s="4" t="inlineStr">
        <is>
          <t xml:space="preserve">   Inventories, net</t>
        </is>
      </c>
      <c r="B5" s="5" t="n">
        <v>5154524</v>
      </c>
      <c r="C5" s="5" t="n">
        <v>5213573</v>
      </c>
    </row>
    <row r="6">
      <c r="A6" s="4" t="inlineStr">
        <is>
          <t xml:space="preserve">   Prepaid expenses and other current assets</t>
        </is>
      </c>
      <c r="B6" s="5" t="n">
        <v>395161</v>
      </c>
      <c r="C6" s="5" t="n">
        <v>488606</v>
      </c>
    </row>
    <row r="7">
      <c r="A7" s="4" t="inlineStr">
        <is>
          <t xml:space="preserve">   Deferred cost on shipments to distributors</t>
        </is>
      </c>
      <c r="B7" s="5" t="n">
        <v>158977</v>
      </c>
      <c r="C7" s="5" t="n">
        <v>152418</v>
      </c>
    </row>
    <row r="8">
      <c r="A8" s="4" t="inlineStr">
        <is>
          <t xml:space="preserve">      Total current assets</t>
        </is>
      </c>
      <c r="B8" s="5" t="n">
        <v>14380788</v>
      </c>
      <c r="C8" s="5" t="n">
        <v>14724100</v>
      </c>
    </row>
    <row r="9">
      <c r="A9" s="3" t="inlineStr">
        <is>
          <t>Property and equipment:</t>
        </is>
      </c>
    </row>
    <row r="10">
      <c r="A10" s="4" t="inlineStr">
        <is>
          <t xml:space="preserve">   Machinery and office equipment</t>
        </is>
      </c>
      <c r="B10" s="5" t="n">
        <v>2436897</v>
      </c>
      <c r="C10" s="5" t="n">
        <v>2440287</v>
      </c>
    </row>
    <row r="11">
      <c r="A11" s="4" t="inlineStr">
        <is>
          <t xml:space="preserve">   Computer equipment</t>
        </is>
      </c>
      <c r="B11" s="5" t="n">
        <v>1909895</v>
      </c>
      <c r="C11" s="5" t="n">
        <v>1996488</v>
      </c>
    </row>
    <row r="12">
      <c r="A12" s="4" t="inlineStr">
        <is>
          <t xml:space="preserve"> Property, plant, and equipment, gross</t>
        </is>
      </c>
      <c r="B12" s="5" t="n">
        <v>4346792</v>
      </c>
      <c r="C12" s="5" t="n">
        <v>4436775</v>
      </c>
    </row>
    <row r="13">
      <c r="A13" s="4" t="inlineStr">
        <is>
          <t xml:space="preserve">   Accumulated depreciation</t>
        </is>
      </c>
      <c r="B13" s="5" t="n">
        <v>-3277979</v>
      </c>
      <c r="C13" s="5" t="n">
        <v>-3392065</v>
      </c>
    </row>
    <row r="14">
      <c r="A14" s="4" t="inlineStr">
        <is>
          <t xml:space="preserve">      Property and equipment, net</t>
        </is>
      </c>
      <c r="B14" s="5" t="n">
        <v>1068813</v>
      </c>
      <c r="C14" s="5" t="n">
        <v>1044710</v>
      </c>
    </row>
    <row r="15">
      <c r="A15" s="4" t="inlineStr">
        <is>
          <t>Intangible assets, net</t>
        </is>
      </c>
      <c r="B15" s="5" t="n">
        <v>1813961</v>
      </c>
      <c r="C15" s="5" t="n">
        <v>1782137</v>
      </c>
    </row>
    <row r="16">
      <c r="A16" s="4" t="inlineStr">
        <is>
          <t>Other long-term assets</t>
        </is>
      </c>
      <c r="B16" s="5" t="n">
        <v>140281</v>
      </c>
      <c r="C16" s="5" t="n">
        <v>351637</v>
      </c>
    </row>
    <row r="17">
      <c r="A17" s="4" t="inlineStr">
        <is>
          <t>Deferred tax assets</t>
        </is>
      </c>
      <c r="B17" s="5" t="n">
        <v>7960419</v>
      </c>
      <c r="C17" s="5" t="n">
        <v>7884254</v>
      </c>
    </row>
    <row r="18">
      <c r="A18" s="4" t="inlineStr">
        <is>
          <t>Operating lease right-of-use asset</t>
        </is>
      </c>
      <c r="B18" s="5" t="n">
        <v>210839</v>
      </c>
      <c r="C18" s="5" t="n">
        <v>106417</v>
      </c>
    </row>
    <row r="19">
      <c r="A19" s="4" t="inlineStr">
        <is>
          <t xml:space="preserve">      Total assets</t>
        </is>
      </c>
      <c r="B19" s="5" t="n">
        <v>25575101</v>
      </c>
      <c r="C19" s="5" t="n">
        <v>25893255</v>
      </c>
    </row>
    <row r="20">
      <c r="A20" s="3" t="inlineStr">
        <is>
          <t>Current liabilities:</t>
        </is>
      </c>
    </row>
    <row r="21">
      <c r="A21" s="4" t="inlineStr">
        <is>
          <t xml:space="preserve">   Accounts payable and accrued expenses</t>
        </is>
      </c>
      <c r="B21" s="5" t="n">
        <v>2169055</v>
      </c>
      <c r="C21" s="5" t="n">
        <v>2205189</v>
      </c>
    </row>
    <row r="22">
      <c r="A22" s="4" t="inlineStr">
        <is>
          <t xml:space="preserve">   Accrued payroll and related expenses</t>
        </is>
      </c>
      <c r="B22" s="5" t="n">
        <v>692994</v>
      </c>
      <c r="C22" s="5" t="n">
        <v>755925</v>
      </c>
    </row>
    <row r="23">
      <c r="A23" s="4" t="inlineStr">
        <is>
          <t xml:space="preserve">   Deferred revenue on shipments to distributors</t>
        </is>
      </c>
      <c r="B23" s="5" t="n">
        <v>407235</v>
      </c>
      <c r="C23" s="5" t="n">
        <v>370768</v>
      </c>
    </row>
    <row r="24">
      <c r="A24" s="4" t="inlineStr">
        <is>
          <t xml:space="preserve">   Short term portion of deferred service revenue</t>
        </is>
      </c>
      <c r="B24" s="5" t="n">
        <v>17128</v>
      </c>
      <c r="C24" s="5" t="n">
        <v>21390</v>
      </c>
    </row>
    <row r="25">
      <c r="A25" s="4" t="inlineStr">
        <is>
          <t xml:space="preserve">   Note Payable – current portion</t>
        </is>
      </c>
      <c r="B25" s="5" t="n">
        <v>500000</v>
      </c>
      <c r="C25" s="5" t="n">
        <v>500000</v>
      </c>
    </row>
    <row r="26">
      <c r="A26" s="4" t="inlineStr">
        <is>
          <t xml:space="preserve">   Subordinated convertible notes payable, net of discount</t>
        </is>
      </c>
      <c r="B26" s="5" t="n">
        <v>143514</v>
      </c>
      <c r="C26" s="5" t="n">
        <v>144487</v>
      </c>
    </row>
    <row r="27">
      <c r="A27" s="4" t="inlineStr">
        <is>
          <t xml:space="preserve">   Subordinated convertible notes payable, net of discount-related party</t>
        </is>
      </c>
      <c r="B27" s="5" t="n">
        <v>1201334</v>
      </c>
      <c r="C27" s="5" t="n">
        <v>1208634</v>
      </c>
    </row>
    <row r="28">
      <c r="A28" s="4" t="inlineStr">
        <is>
          <t xml:space="preserve">   Operating lease – current portion</t>
        </is>
      </c>
      <c r="B28" s="5" t="n">
        <v>258097</v>
      </c>
      <c r="C28" s="5" t="n">
        <v>130047</v>
      </c>
    </row>
    <row r="29">
      <c r="A29" s="4" t="inlineStr">
        <is>
          <t xml:space="preserve">      Total current liabilities</t>
        </is>
      </c>
      <c r="B29" s="5" t="n">
        <v>5389357</v>
      </c>
      <c r="C29" s="5" t="n">
        <v>5336440</v>
      </c>
    </row>
    <row r="30">
      <c r="A30" s="4" t="inlineStr">
        <is>
          <t>Long-term portion of deferred service revenue</t>
        </is>
      </c>
      <c r="B30" s="5" t="n">
        <v>14281</v>
      </c>
      <c r="C30" s="5" t="n">
        <v>20656</v>
      </c>
    </row>
    <row r="31">
      <c r="A31" s="4" t="inlineStr">
        <is>
          <t>Long-term portion of note payable</t>
        </is>
      </c>
      <c r="B31" s="5" t="n">
        <v>125000</v>
      </c>
      <c r="C31" s="4" t="inlineStr">
        <is>
          <t xml:space="preserve"> </t>
        </is>
      </c>
    </row>
    <row r="32">
      <c r="A32" s="4" t="inlineStr">
        <is>
          <t xml:space="preserve">   Total liabilities</t>
        </is>
      </c>
      <c r="B32" s="5" t="n">
        <v>5528638</v>
      </c>
      <c r="C32" s="5" t="n">
        <v>5357096</v>
      </c>
    </row>
    <row r="33">
      <c r="A33" s="4" t="inlineStr">
        <is>
          <t>Commitments and contingencies</t>
        </is>
      </c>
      <c r="B33" s="4" t="inlineStr">
        <is>
          <t xml:space="preserve"> </t>
        </is>
      </c>
      <c r="C33" s="4" t="inlineStr">
        <is>
          <t xml:space="preserve"> </t>
        </is>
      </c>
    </row>
    <row r="34">
      <c r="A34" s="3" t="inlineStr">
        <is>
          <t>Stockholders’ equity:</t>
        </is>
      </c>
    </row>
    <row r="35">
      <c r="A35" s="4" t="inlineStr">
        <is>
          <t xml:space="preserve">   Additional paid-in capital</t>
        </is>
      </c>
      <c r="B35" s="5" t="n">
        <v>66139630</v>
      </c>
      <c r="C35" s="5" t="n">
        <v>66287304</v>
      </c>
    </row>
    <row r="36">
      <c r="A36" s="4" t="inlineStr">
        <is>
          <t xml:space="preserve">   Accumulated deficit</t>
        </is>
      </c>
      <c r="B36" s="5" t="n">
        <v>-46100351</v>
      </c>
      <c r="C36" s="5" t="n">
        <v>-45758418</v>
      </c>
    </row>
    <row r="37">
      <c r="A37" s="4" t="inlineStr">
        <is>
          <t xml:space="preserve">      Total stockholders’ equity</t>
        </is>
      </c>
      <c r="B37" s="5" t="n">
        <v>20046463</v>
      </c>
      <c r="C37" s="5" t="n">
        <v>20536159</v>
      </c>
    </row>
    <row r="38">
      <c r="A38" s="4" t="inlineStr">
        <is>
          <t xml:space="preserve">         Total liabilities and stockholders’ equity</t>
        </is>
      </c>
      <c r="B38" s="6" t="n">
        <v>25575101</v>
      </c>
      <c r="C38" s="6" t="n">
        <v>25893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mounts outstanding under the CalCap Loan (Details) - USD ($)</t>
        </is>
      </c>
      <c r="B1" s="2" t="inlineStr">
        <is>
          <t>Dec. 31, 2022</t>
        </is>
      </c>
      <c r="C1" s="2" t="inlineStr">
        <is>
          <t>Mar. 31, 2022</t>
        </is>
      </c>
    </row>
    <row r="2">
      <c r="A2" s="3" t="inlineStr">
        <is>
          <t>Debt Disclosure [Abstract]</t>
        </is>
      </c>
    </row>
    <row r="3">
      <c r="A3" s="4" t="inlineStr">
        <is>
          <t>Current portion of CalCap Loan</t>
        </is>
      </c>
      <c r="B3" s="6" t="n">
        <v>500000</v>
      </c>
      <c r="C3" s="6" t="n">
        <v>500000</v>
      </c>
    </row>
    <row r="4">
      <c r="A4" s="4" t="inlineStr">
        <is>
          <t>Long-term portion of CalCap Loan</t>
        </is>
      </c>
      <c r="B4" s="6" t="n">
        <v>125000</v>
      </c>
      <c r="C4" s="4" t="inlineStr">
        <is>
          <t xml:space="preserve"> </t>
        </is>
      </c>
    </row>
    <row r="5">
      <c r="A5" s="4" t="inlineStr">
        <is>
          <t>CalCap Loan</t>
        </is>
      </c>
      <c r="C5" s="6" t="n">
        <v>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NOTE 5 — Bank Financing Arrangement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Jan. 29, 2021</t>
        </is>
      </c>
    </row>
    <row r="3">
      <c r="A3" s="3" t="inlineStr">
        <is>
          <t>Line of Credit Facility [Line Items]</t>
        </is>
      </c>
    </row>
    <row r="4">
      <c r="A4" s="4" t="inlineStr">
        <is>
          <t>Line of Credit Facility, Initiation Date</t>
        </is>
      </c>
      <c r="D4" s="4" t="inlineStr">
        <is>
          <t>Jan. 29,
		2021</t>
        </is>
      </c>
    </row>
    <row r="5">
      <c r="A5" s="4" t="inlineStr">
        <is>
          <t>Line of Credit Facility, Expiration Date</t>
        </is>
      </c>
      <c r="D5" s="4" t="inlineStr">
        <is>
          <t>Jan. 31,
		2023</t>
        </is>
      </c>
    </row>
    <row r="6">
      <c r="A6" s="4" t="inlineStr">
        <is>
          <t>Interest Expense</t>
        </is>
      </c>
      <c r="B6" s="6" t="n">
        <v>45606</v>
      </c>
      <c r="C6" s="6" t="n">
        <v>48701</v>
      </c>
    </row>
    <row r="7">
      <c r="A7" s="4" t="inlineStr">
        <is>
          <t>Domestic Revolving Facility [Member]</t>
        </is>
      </c>
    </row>
    <row r="8">
      <c r="A8" s="3" t="inlineStr">
        <is>
          <t>Line of Credit Facility [Line Items]</t>
        </is>
      </c>
    </row>
    <row r="9">
      <c r="A9" s="4" t="inlineStr">
        <is>
          <t>Line of Credit Facility, Maximum Borrowing Capacity</t>
        </is>
      </c>
      <c r="E9" s="6" t="n">
        <v>2000000</v>
      </c>
    </row>
    <row r="10">
      <c r="A10" s="4" t="inlineStr">
        <is>
          <t>Term Loan [Member]</t>
        </is>
      </c>
    </row>
    <row r="11">
      <c r="A11" s="3" t="inlineStr">
        <is>
          <t>Line of Credit Facility [Line Items]</t>
        </is>
      </c>
    </row>
    <row r="12">
      <c r="A12" s="4" t="inlineStr">
        <is>
          <t>Line of Credit Facility, Maximum Borrowing Capacity</t>
        </is>
      </c>
      <c r="E12" s="6" t="n">
        <v>1000000</v>
      </c>
    </row>
    <row r="13">
      <c r="A13" s="4" t="inlineStr">
        <is>
          <t>Interest Expense</t>
        </is>
      </c>
      <c r="B13" s="5" t="n">
        <v>6667</v>
      </c>
      <c r="C13" s="6" t="n">
        <v>5972</v>
      </c>
    </row>
    <row r="14">
      <c r="A14" s="4" t="inlineStr">
        <is>
          <t>Interest Payable</t>
        </is>
      </c>
      <c r="B14" s="6" t="n">
        <v>14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NOTE 6 — Secured Subordinated Convertible Notes Payable (Details Narrative) - USD ($)</t>
        </is>
      </c>
      <c r="B1" s="2" t="inlineStr">
        <is>
          <t>3 Months Ended</t>
        </is>
      </c>
      <c r="E1" s="2" t="inlineStr">
        <is>
          <t>36 Months Ended</t>
        </is>
      </c>
    </row>
    <row r="2">
      <c r="B2" s="2" t="inlineStr">
        <is>
          <t>Mar. 31, 2022</t>
        </is>
      </c>
      <c r="C2" s="2" t="inlineStr">
        <is>
          <t>Mar. 31, 2021</t>
        </is>
      </c>
      <c r="D2" s="2" t="inlineStr">
        <is>
          <t>Sep. 30, 2020</t>
        </is>
      </c>
      <c r="E2" s="2" t="inlineStr">
        <is>
          <t>Aug. 30, 2023</t>
        </is>
      </c>
      <c r="F2" s="2" t="inlineStr">
        <is>
          <t>Aug. 31, 2020</t>
        </is>
      </c>
      <c r="G2" s="2" t="inlineStr">
        <is>
          <t>Aug. 28, 2020</t>
        </is>
      </c>
    </row>
    <row r="3">
      <c r="A3" s="3" t="inlineStr">
        <is>
          <t>Debt Disclosure [Abstract]</t>
        </is>
      </c>
    </row>
    <row r="4">
      <c r="A4" s="4" t="inlineStr">
        <is>
          <t>Convertible Subordinated Debt</t>
        </is>
      </c>
      <c r="F4" s="6" t="n">
        <v>1350000</v>
      </c>
    </row>
    <row r="5">
      <c r="A5" s="4" t="inlineStr">
        <is>
          <t>Subordinated Borrowing, Interest Rate</t>
        </is>
      </c>
      <c r="E5" s="4" t="inlineStr">
        <is>
          <t>1000.00%</t>
        </is>
      </c>
    </row>
    <row r="6">
      <c r="A6" s="4" t="inlineStr">
        <is>
          <t>Subordinated Borrowing, Due Date</t>
        </is>
      </c>
      <c r="B6" s="4" t="inlineStr">
        <is>
          <t>Aug. 30,
		2023</t>
        </is>
      </c>
    </row>
    <row r="7">
      <c r="A7" s="4" t="inlineStr">
        <is>
          <t>Debt Instrument, Convertible, Conversion Price</t>
        </is>
      </c>
      <c r="G7" s="8" t="n">
        <v>1.46</v>
      </c>
    </row>
    <row r="8">
      <c r="A8" s="4" t="inlineStr">
        <is>
          <t>Payments of Debt Issuance Costs</t>
        </is>
      </c>
      <c r="D8" s="6" t="n">
        <v>96515</v>
      </c>
    </row>
    <row r="9">
      <c r="A9" s="4" t="inlineStr">
        <is>
          <t>Amortization of Debt Discount (Premium)</t>
        </is>
      </c>
      <c r="B9" s="6" t="n">
        <v>8273</v>
      </c>
      <c r="C9" s="6" t="n">
        <v>8273</v>
      </c>
    </row>
    <row r="10">
      <c r="A10" s="4" t="inlineStr">
        <is>
          <t>Debt Instrument, Unamortized Discount (Premium), Net</t>
        </is>
      </c>
      <c r="B10" s="5" t="n">
        <v>46879</v>
      </c>
    </row>
    <row r="11">
      <c r="A11" s="4" t="inlineStr">
        <is>
          <t>[custom:InterestOnConvertibleDebt]</t>
        </is>
      </c>
      <c r="B11" s="8" t="n">
        <v>42793.29</v>
      </c>
      <c r="C11" s="8" t="n">
        <v>44543.9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by geographic areas (Details) - USD ($)</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 xml:space="preserve">   Asia and rest of world</t>
        </is>
      </c>
      <c r="B4" s="6" t="n">
        <v>6293002</v>
      </c>
      <c r="C4" s="6" t="n">
        <v>4812979</v>
      </c>
    </row>
    <row r="5">
      <c r="A5" s="4" t="inlineStr">
        <is>
          <t xml:space="preserve">      Total revenues</t>
        </is>
      </c>
      <c r="B5" s="5" t="n">
        <v>6293002</v>
      </c>
      <c r="C5" s="5" t="n">
        <v>4812979</v>
      </c>
    </row>
    <row r="6">
      <c r="A6" s="4" t="inlineStr">
        <is>
          <t>Americas [Member]</t>
        </is>
      </c>
    </row>
    <row r="7">
      <c r="A7" s="3" t="inlineStr">
        <is>
          <t>Revenues from External Customers and Long-Lived Assets [Line Items]</t>
        </is>
      </c>
    </row>
    <row r="8">
      <c r="A8" s="4" t="inlineStr">
        <is>
          <t xml:space="preserve">   Asia and rest of world</t>
        </is>
      </c>
      <c r="B8" s="5" t="n">
        <v>4882773</v>
      </c>
      <c r="C8" s="5" t="n">
        <v>3563055</v>
      </c>
    </row>
    <row r="9">
      <c r="A9" s="4" t="inlineStr">
        <is>
          <t xml:space="preserve">      Total revenues</t>
        </is>
      </c>
      <c r="B9" s="5" t="n">
        <v>4882773</v>
      </c>
      <c r="C9" s="5" t="n">
        <v>3563055</v>
      </c>
    </row>
    <row r="10">
      <c r="A10" s="4" t="inlineStr">
        <is>
          <t>EMEA [Member]</t>
        </is>
      </c>
    </row>
    <row r="11">
      <c r="A11" s="3" t="inlineStr">
        <is>
          <t>Revenues from External Customers and Long-Lived Assets [Line Items]</t>
        </is>
      </c>
    </row>
    <row r="12">
      <c r="A12" s="4" t="inlineStr">
        <is>
          <t xml:space="preserve">   Asia and rest of world</t>
        </is>
      </c>
      <c r="B12" s="5" t="n">
        <v>697971</v>
      </c>
      <c r="C12" s="5" t="n">
        <v>777580</v>
      </c>
    </row>
    <row r="13">
      <c r="A13" s="4" t="inlineStr">
        <is>
          <t xml:space="preserve">      Total revenues</t>
        </is>
      </c>
      <c r="B13" s="5" t="n">
        <v>697971</v>
      </c>
      <c r="C13" s="5" t="n">
        <v>777580</v>
      </c>
    </row>
    <row r="14">
      <c r="A14" s="4" t="inlineStr">
        <is>
          <t>Asia Pacific [Member]</t>
        </is>
      </c>
    </row>
    <row r="15">
      <c r="A15" s="3" t="inlineStr">
        <is>
          <t>Revenues from External Customers and Long-Lived Assets [Line Items]</t>
        </is>
      </c>
    </row>
    <row r="16">
      <c r="A16" s="4" t="inlineStr">
        <is>
          <t xml:space="preserve">   Asia and rest of world</t>
        </is>
      </c>
      <c r="B16" s="5" t="n">
        <v>712258</v>
      </c>
      <c r="C16" s="5" t="n">
        <v>472344</v>
      </c>
    </row>
    <row r="17">
      <c r="A17" s="4" t="inlineStr">
        <is>
          <t xml:space="preserve">      Total revenues</t>
        </is>
      </c>
      <c r="B17" s="6" t="n">
        <v>712258</v>
      </c>
      <c r="C17" s="6" t="n">
        <v>4723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s who accounted for at least 10% pf the Company's total revenues (Details)</t>
        </is>
      </c>
      <c r="B1" s="2" t="inlineStr">
        <is>
          <t>3 Months Ended</t>
        </is>
      </c>
    </row>
    <row r="2">
      <c r="B2" s="2" t="inlineStr">
        <is>
          <t>Mar. 31, 2022</t>
        </is>
      </c>
      <c r="C2" s="2" t="inlineStr">
        <is>
          <t>Mar. 31, 2021</t>
        </is>
      </c>
    </row>
    <row r="3">
      <c r="A3" s="4" t="inlineStr">
        <is>
          <t>Ingram Micro [Member]</t>
        </is>
      </c>
    </row>
    <row r="4">
      <c r="A4" s="3" t="inlineStr">
        <is>
          <t>Revenue, Major Customer [Line Items]</t>
        </is>
      </c>
    </row>
    <row r="5">
      <c r="A5" s="4" t="inlineStr">
        <is>
          <t>ScanSource, Inc.</t>
        </is>
      </c>
      <c r="B5" s="9" t="n">
        <v>0.27</v>
      </c>
      <c r="C5" s="9" t="n">
        <v>0.25</v>
      </c>
    </row>
    <row r="6">
      <c r="A6" s="4" t="inlineStr">
        <is>
          <t>Blue Star [Member]</t>
        </is>
      </c>
    </row>
    <row r="7">
      <c r="A7" s="3" t="inlineStr">
        <is>
          <t>Revenue, Major Customer [Line Items]</t>
        </is>
      </c>
    </row>
    <row r="8">
      <c r="A8" s="4" t="inlineStr">
        <is>
          <t>ScanSource, Inc.</t>
        </is>
      </c>
      <c r="B8" s="9" t="n">
        <v>0.2</v>
      </c>
      <c r="C8" s="9" t="n">
        <v>0.29</v>
      </c>
    </row>
    <row r="9">
      <c r="A9" s="4" t="inlineStr">
        <is>
          <t>Scan Source [Member]</t>
        </is>
      </c>
    </row>
    <row r="10">
      <c r="A10" s="3" t="inlineStr">
        <is>
          <t>Revenue, Major Customer [Line Items]</t>
        </is>
      </c>
    </row>
    <row r="11">
      <c r="A11" s="4" t="inlineStr">
        <is>
          <t>ScanSource, Inc.</t>
        </is>
      </c>
      <c r="B11" s="9" t="n">
        <v>0.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who accounted for at least 10% of the Company's accounts receivable balances (Details)</t>
        </is>
      </c>
      <c r="B1" s="2" t="inlineStr">
        <is>
          <t>Mar. 31, 2022</t>
        </is>
      </c>
      <c r="C1" s="2" t="inlineStr">
        <is>
          <t>Dec. 31, 2021</t>
        </is>
      </c>
    </row>
    <row r="2">
      <c r="A2" s="4" t="inlineStr">
        <is>
          <t>Ingram Micro [Member]</t>
        </is>
      </c>
    </row>
    <row r="3">
      <c r="A3" s="3" t="inlineStr">
        <is>
          <t>Revenue, Major Customer [Line Items]</t>
        </is>
      </c>
    </row>
    <row r="4">
      <c r="A4" s="4" t="inlineStr">
        <is>
          <t>BlueStar, Inc.</t>
        </is>
      </c>
      <c r="B4" s="9" t="n">
        <v>0.22</v>
      </c>
      <c r="C4" s="9" t="n">
        <v>0.28</v>
      </c>
    </row>
    <row r="5">
      <c r="A5" s="4" t="inlineStr">
        <is>
          <t>Scan Source [Member]</t>
        </is>
      </c>
    </row>
    <row r="6">
      <c r="A6" s="3" t="inlineStr">
        <is>
          <t>Revenue, Major Customer [Line Items]</t>
        </is>
      </c>
    </row>
    <row r="7">
      <c r="A7" s="4" t="inlineStr">
        <is>
          <t>BlueStar, Inc.</t>
        </is>
      </c>
      <c r="B7" s="9" t="n">
        <v>0.33</v>
      </c>
      <c r="C7" s="9" t="n">
        <v>0.24</v>
      </c>
    </row>
    <row r="8">
      <c r="A8" s="4" t="inlineStr">
        <is>
          <t>Blue Star [Member]</t>
        </is>
      </c>
    </row>
    <row r="9">
      <c r="A9" s="3" t="inlineStr">
        <is>
          <t>Revenue, Major Customer [Line Items]</t>
        </is>
      </c>
    </row>
    <row r="10">
      <c r="A10" s="4" t="inlineStr">
        <is>
          <t>BlueStar, Inc.</t>
        </is>
      </c>
      <c r="B10" s="9" t="n">
        <v>0.22</v>
      </c>
      <c r="C10" s="9" t="n">
        <v>0.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 7 — Segment Information and Concentrations (Details Narrative)</t>
        </is>
      </c>
      <c r="B1" s="2" t="inlineStr">
        <is>
          <t>3 Months Ended</t>
        </is>
      </c>
    </row>
    <row r="2">
      <c r="B2" s="2" t="inlineStr">
        <is>
          <t>Mar. 31, 2022</t>
        </is>
      </c>
      <c r="C2" s="2" t="inlineStr">
        <is>
          <t>Mar. 31, 2021</t>
        </is>
      </c>
      <c r="D2" s="2" t="inlineStr">
        <is>
          <t>Dec. 31, 2021</t>
        </is>
      </c>
    </row>
    <row r="3">
      <c r="A3" s="4" t="inlineStr">
        <is>
          <t>Supplier Concentration Risk [Member]</t>
        </is>
      </c>
    </row>
    <row r="4">
      <c r="A4" s="3" t="inlineStr">
        <is>
          <t>Revenue, Major Customer [Line Items]</t>
        </is>
      </c>
    </row>
    <row r="5">
      <c r="A5" s="4" t="inlineStr">
        <is>
          <t>Accounts payable balances with top two suppliers</t>
        </is>
      </c>
      <c r="D5" s="4" t="inlineStr">
        <is>
          <t>20.00%</t>
        </is>
      </c>
    </row>
    <row r="6">
      <c r="A6" s="4" t="inlineStr">
        <is>
          <t>Supplier Concentration Risk [Member]</t>
        </is>
      </c>
    </row>
    <row r="7">
      <c r="A7" s="3" t="inlineStr">
        <is>
          <t>Revenue, Major Customer [Line Items]</t>
        </is>
      </c>
    </row>
    <row r="8">
      <c r="A8" s="4" t="inlineStr">
        <is>
          <t>Percentage of inventory purchases from top three suppliers</t>
        </is>
      </c>
      <c r="B8" s="4" t="inlineStr">
        <is>
          <t>53.00%</t>
        </is>
      </c>
      <c r="C8" s="4" t="inlineStr">
        <is>
          <t>54.00%</t>
        </is>
      </c>
    </row>
    <row r="9">
      <c r="A9" s="4" t="inlineStr">
        <is>
          <t>Accounts payable balances with top two suppliers</t>
        </is>
      </c>
      <c r="B9" s="4" t="inlineStr">
        <is>
          <t>27.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NOTE 8 — Stock-Based Compensation (Details Narrative) - USD ($)</t>
        </is>
      </c>
      <c r="B1" s="2" t="inlineStr">
        <is>
          <t>2 Months Ended</t>
        </is>
      </c>
      <c r="C1" s="2" t="inlineStr">
        <is>
          <t>3 Months Ended</t>
        </is>
      </c>
    </row>
    <row r="2">
      <c r="B2" s="2" t="inlineStr">
        <is>
          <t>May 16, 2022</t>
        </is>
      </c>
      <c r="C2" s="2" t="inlineStr">
        <is>
          <t>Mar. 31, 2022</t>
        </is>
      </c>
      <c r="D2" s="2" t="inlineStr">
        <is>
          <t>Mar. 31, 2021</t>
        </is>
      </c>
    </row>
    <row r="3">
      <c r="A3" s="3" t="inlineStr">
        <is>
          <t>Share-Based Payment Arrangement [Abstract]</t>
        </is>
      </c>
    </row>
    <row r="4">
      <c r="A4" s="4" t="inlineStr">
        <is>
          <t>Stock Issued During Period, Shares, Restricted Stock Award, Gross</t>
        </is>
      </c>
      <c r="B4" s="5" t="n">
        <v>90913</v>
      </c>
      <c r="C4" s="5" t="n">
        <v>233800</v>
      </c>
      <c r="D4" s="5" t="n">
        <v>285950</v>
      </c>
    </row>
    <row r="5">
      <c r="A5" s="4" t="inlineStr">
        <is>
          <t>Common Stock, Other Shares, Outstanding</t>
        </is>
      </c>
      <c r="C5" s="5" t="n">
        <v>755703</v>
      </c>
    </row>
    <row r="6">
      <c r="A6" s="4" t="inlineStr">
        <is>
          <t>Share-Based Payment Arrangement, Noncash Expense</t>
        </is>
      </c>
      <c r="C6" s="6" t="n">
        <v>223446</v>
      </c>
      <c r="D6" s="6" t="n">
        <v>14877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shares to diluted shares and the computation of basic and diluted net income per share (Details) - USD ($)</t>
        </is>
      </c>
      <c r="B1" s="2" t="inlineStr">
        <is>
          <t>3 Months Ended</t>
        </is>
      </c>
    </row>
    <row r="2">
      <c r="B2" s="2" t="inlineStr">
        <is>
          <t>Mar. 31, 2022</t>
        </is>
      </c>
      <c r="C2" s="2" t="inlineStr">
        <is>
          <t>Mar. 31, 2021</t>
        </is>
      </c>
    </row>
    <row r="3">
      <c r="A3" s="3" t="inlineStr">
        <is>
          <t>Numerator:</t>
        </is>
      </c>
    </row>
    <row r="4">
      <c r="A4" s="4" t="inlineStr">
        <is>
          <t xml:space="preserve">   Net income</t>
        </is>
      </c>
      <c r="B4" s="6" t="n">
        <v>341933</v>
      </c>
      <c r="C4" s="6" t="n">
        <v>202902</v>
      </c>
    </row>
    <row r="5">
      <c r="A5" s="4" t="inlineStr">
        <is>
          <t xml:space="preserve">   Net income allocated to restricted stock award</t>
        </is>
      </c>
      <c r="B5" s="5" t="n">
        <v>31752</v>
      </c>
      <c r="C5" s="5" t="n">
        <v>17365</v>
      </c>
    </row>
    <row r="6">
      <c r="A6" s="4" t="inlineStr">
        <is>
          <t xml:space="preserve">   Adjusted net income before interest for diluted earnings per share</t>
        </is>
      </c>
      <c r="B6" s="6" t="n">
        <v>310181</v>
      </c>
      <c r="C6" s="6" t="n">
        <v>185537</v>
      </c>
    </row>
    <row r="7">
      <c r="A7" s="3" t="inlineStr">
        <is>
          <t>Denominator: Weighted average shares outstanding used in computing net income per share:</t>
        </is>
      </c>
    </row>
    <row r="8">
      <c r="A8" s="4" t="inlineStr">
        <is>
          <t xml:space="preserve">          Basic</t>
        </is>
      </c>
      <c r="B8" s="5" t="n">
        <v>7234163</v>
      </c>
      <c r="C8" s="5" t="n">
        <v>6484391</v>
      </c>
    </row>
    <row r="9">
      <c r="A9" s="4" t="inlineStr">
        <is>
          <t xml:space="preserve"> Effect of dilutive stock options</t>
        </is>
      </c>
      <c r="B9" s="5" t="n">
        <v>490194</v>
      </c>
      <c r="C9" s="5" t="n">
        <v>821597</v>
      </c>
    </row>
    <row r="10">
      <c r="A10" s="4" t="inlineStr">
        <is>
          <t xml:space="preserve">          Diluted</t>
        </is>
      </c>
      <c r="B10" s="5" t="n">
        <v>7724357</v>
      </c>
      <c r="C10" s="5" t="n">
        <v>7305988</v>
      </c>
    </row>
    <row r="11">
      <c r="A11" s="3" t="inlineStr">
        <is>
          <t>Net income per share applicable to common stockholders:</t>
        </is>
      </c>
    </row>
    <row r="12">
      <c r="A12" s="4" t="inlineStr">
        <is>
          <t xml:space="preserve">          Basic</t>
        </is>
      </c>
      <c r="B12" s="8" t="n">
        <v>0.04</v>
      </c>
      <c r="C12" s="8" t="n">
        <v>0.03</v>
      </c>
    </row>
    <row r="13">
      <c r="A13" s="4" t="inlineStr">
        <is>
          <t xml:space="preserve">          Diluted</t>
        </is>
      </c>
      <c r="B13" s="8" t="n">
        <v>0.04</v>
      </c>
      <c r="C13" s="8" t="n">
        <v>0.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Share (Details Narrativ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287928</v>
      </c>
      <c r="C4" s="5" t="n">
        <v>50000</v>
      </c>
    </row>
    <row r="5">
      <c r="A5" s="4" t="inlineStr">
        <is>
          <t>Restricted Stock [Member]</t>
        </is>
      </c>
    </row>
    <row r="6">
      <c r="A6" s="3" t="inlineStr">
        <is>
          <t>Antidilutive Securities Excluded from Computation of Earnings Per Share [Line Items]</t>
        </is>
      </c>
    </row>
    <row r="7">
      <c r="A7" s="4" t="inlineStr">
        <is>
          <t>Antidilutive Securities Excluded from Computation of Earnings Per Share, Amount</t>
        </is>
      </c>
      <c r="B7" s="5" t="n">
        <v>958904</v>
      </c>
    </row>
    <row r="8">
      <c r="A8" s="4" t="inlineStr">
        <is>
          <t>Share-Based Payment Arrangement, Option [Member]</t>
        </is>
      </c>
    </row>
    <row r="9">
      <c r="A9" s="3" t="inlineStr">
        <is>
          <t>Antidilutive Securities Excluded from Computation of Earnings Per Share [Line Items]</t>
        </is>
      </c>
    </row>
    <row r="10">
      <c r="A10" s="4" t="inlineStr">
        <is>
          <t>Antidilutive Securities Excluded from Computation of Earnings Per Share, Amount</t>
        </is>
      </c>
      <c r="C10" s="5" t="n">
        <v>10070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authorized shares</t>
        </is>
      </c>
      <c r="B4" s="5" t="n">
        <v>20000000</v>
      </c>
    </row>
    <row r="5">
      <c r="A5" s="4" t="inlineStr">
        <is>
          <t>Common stock, issued</t>
        </is>
      </c>
      <c r="B5" s="5" t="n">
        <v>7273051</v>
      </c>
      <c r="C5" s="5" t="n">
        <v>7183874</v>
      </c>
    </row>
    <row r="6">
      <c r="A6" s="4" t="inlineStr">
        <is>
          <t>Common stock, outstanding</t>
        </is>
      </c>
      <c r="B6" s="5" t="n">
        <v>7273051</v>
      </c>
      <c r="C6" s="5" t="n">
        <v>71838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10 — Income Taxes (Details Narrative) - USD ($)</t>
        </is>
      </c>
      <c r="B1" s="2" t="inlineStr">
        <is>
          <t>3 Months Ended</t>
        </is>
      </c>
    </row>
    <row r="2">
      <c r="B2" s="2" t="inlineStr">
        <is>
          <t>Mar. 31, 2022</t>
        </is>
      </c>
      <c r="C2" s="2" t="inlineStr">
        <is>
          <t>Mar. 31, 2021</t>
        </is>
      </c>
    </row>
    <row r="3">
      <c r="A3" s="3" t="inlineStr">
        <is>
          <t>Income Tax Disclosure [Abstract]</t>
        </is>
      </c>
    </row>
    <row r="4">
      <c r="A4" s="4" t="inlineStr">
        <is>
          <t>Share-Based Payment Arrangement, Noncash Expense</t>
        </is>
      </c>
      <c r="B4" s="6" t="n">
        <v>223446</v>
      </c>
      <c r="C4" s="6" t="n">
        <v>148772</v>
      </c>
    </row>
    <row r="5">
      <c r="A5" s="4" t="inlineStr">
        <is>
          <t>Other Nonoperating Expense</t>
        </is>
      </c>
      <c r="B5" s="5" t="n">
        <v>272018</v>
      </c>
    </row>
    <row r="6">
      <c r="A6" s="4" t="inlineStr">
        <is>
          <t>Income Tax Expense (Benefit)</t>
        </is>
      </c>
      <c r="B6" s="6" t="n">
        <v>76165</v>
      </c>
      <c r="C6" s="5" t="n">
        <v>489</v>
      </c>
    </row>
    <row r="7">
      <c r="A7" s="4" t="inlineStr">
        <is>
          <t>Current Income Tax Expense (Benefit)</t>
        </is>
      </c>
      <c r="C7" s="6" t="n">
        <v>4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minimum lease payments under the operating lease on March 31, 2021. (Details) - USD ($)</t>
        </is>
      </c>
      <c r="B1" s="2" t="inlineStr">
        <is>
          <t>Dec. 31, 2022</t>
        </is>
      </c>
      <c r="C1" s="2" t="inlineStr">
        <is>
          <t>Mar. 31, 2022</t>
        </is>
      </c>
      <c r="D1" s="2" t="inlineStr">
        <is>
          <t>Dec. 31, 2021</t>
        </is>
      </c>
    </row>
    <row r="2">
      <c r="A2" s="3" t="inlineStr">
        <is>
          <t>Annual minimum payments:</t>
        </is>
      </c>
    </row>
    <row r="3">
      <c r="A3" s="4" t="inlineStr">
        <is>
          <t>2022 (through June 30, 2022)</t>
        </is>
      </c>
      <c r="C3" s="6" t="n">
        <v>131395</v>
      </c>
    </row>
    <row r="4">
      <c r="A4" s="4" t="inlineStr">
        <is>
          <t>Total minimum payments</t>
        </is>
      </c>
      <c r="C4" s="5" t="n">
        <v>131395</v>
      </c>
    </row>
    <row r="5">
      <c r="A5" s="4" t="inlineStr">
        <is>
          <t>Less: Present value factor</t>
        </is>
      </c>
      <c r="C5" s="5" t="n">
        <v>-1348</v>
      </c>
    </row>
    <row r="6">
      <c r="A6" s="4" t="inlineStr">
        <is>
          <t>Total operating lease liabilities</t>
        </is>
      </c>
      <c r="C6" s="5" t="n">
        <v>130047</v>
      </c>
      <c r="D6" s="6" t="n">
        <v>258097</v>
      </c>
    </row>
    <row r="7">
      <c r="A7" s="4" t="inlineStr">
        <is>
          <t>Less: Current portion of operating lease</t>
        </is>
      </c>
      <c r="B7" s="6" t="n">
        <v>-258097</v>
      </c>
      <c r="C7" s="5" t="n">
        <v>-130047</v>
      </c>
    </row>
    <row r="8">
      <c r="A8" s="4" t="inlineStr">
        <is>
          <t>Long-term portion of operating lease</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NOTE 11 — Commitments and Contingencies (Details Narrative) - USD ($)</t>
        </is>
      </c>
      <c r="B1" s="2" t="inlineStr">
        <is>
          <t>3 Months Ended</t>
        </is>
      </c>
    </row>
    <row r="2">
      <c r="B2" s="2" t="inlineStr">
        <is>
          <t>Mar. 31, 2022</t>
        </is>
      </c>
      <c r="C2" s="2" t="inlineStr">
        <is>
          <t>Mar. 31, 2021</t>
        </is>
      </c>
      <c r="D2" s="2" t="inlineStr">
        <is>
          <t>Dec. 31, 2022</t>
        </is>
      </c>
      <c r="E2" s="2" t="inlineStr">
        <is>
          <t>Dec. 31, 2021</t>
        </is>
      </c>
    </row>
    <row r="3">
      <c r="A3" s="3" t="inlineStr">
        <is>
          <t>Commitments and Contingencies Disclosure [Abstract]</t>
        </is>
      </c>
    </row>
    <row r="4">
      <c r="A4" s="4" t="inlineStr">
        <is>
          <t>Operating Leases, Rent Expense</t>
        </is>
      </c>
      <c r="B4" s="6" t="n">
        <v>107218</v>
      </c>
      <c r="C4" s="6" t="n">
        <v>107765</v>
      </c>
    </row>
    <row r="5">
      <c r="A5" s="4" t="inlineStr">
        <is>
          <t>Operating Lease, Right-of-Use Asset</t>
        </is>
      </c>
      <c r="B5" s="5" t="n">
        <v>106417</v>
      </c>
      <c r="D5" s="6" t="n">
        <v>210839</v>
      </c>
      <c r="E5" s="6" t="n">
        <v>210839</v>
      </c>
    </row>
    <row r="6">
      <c r="A6" s="4" t="inlineStr">
        <is>
          <t>Operating Lease, Liability</t>
        </is>
      </c>
      <c r="B6" s="5" t="n">
        <v>130047</v>
      </c>
      <c r="E6" s="6" t="n">
        <v>258097</v>
      </c>
    </row>
    <row r="7">
      <c r="A7" s="4" t="inlineStr">
        <is>
          <t>Operating Lease, Payments</t>
        </is>
      </c>
      <c r="B7" s="5" t="n">
        <v>132010</v>
      </c>
      <c r="C7" s="6" t="n">
        <v>126516</v>
      </c>
    </row>
    <row r="8">
      <c r="A8" s="4" t="inlineStr">
        <is>
          <t>Purchase Obligation, to be Paid, Year One</t>
        </is>
      </c>
      <c r="B8" s="6" t="n">
        <v>1313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s>
  <sheetData>
    <row r="1">
      <c r="A1" s="1" t="inlineStr">
        <is>
          <t>NOTE 12 — Subsequent Events (Details Narrative) - USD ($)</t>
        </is>
      </c>
      <c r="B1" s="2" t="inlineStr">
        <is>
          <t>1 Months Ended</t>
        </is>
      </c>
      <c r="C1" s="2" t="inlineStr">
        <is>
          <t>2 Months Ended</t>
        </is>
      </c>
      <c r="D1" s="2" t="inlineStr">
        <is>
          <t>3 Months Ended</t>
        </is>
      </c>
    </row>
    <row r="2">
      <c r="B2" s="2" t="inlineStr">
        <is>
          <t>May 16, 2022</t>
        </is>
      </c>
      <c r="C2" s="2" t="inlineStr">
        <is>
          <t>May 16, 2022</t>
        </is>
      </c>
      <c r="D2" s="2" t="inlineStr">
        <is>
          <t>Mar. 31, 2022</t>
        </is>
      </c>
      <c r="E2" s="2" t="inlineStr">
        <is>
          <t>Mar. 31, 2021</t>
        </is>
      </c>
    </row>
    <row r="3">
      <c r="A3" s="3" t="inlineStr">
        <is>
          <t>Subsequent Events [Abstract]</t>
        </is>
      </c>
    </row>
    <row r="4">
      <c r="A4" s="4" t="inlineStr">
        <is>
          <t>Stock Issued During Period, Shares, Restricted Stock Award, Gross</t>
        </is>
      </c>
      <c r="C4" s="5" t="n">
        <v>90913</v>
      </c>
      <c r="D4" s="5" t="n">
        <v>233800</v>
      </c>
      <c r="E4" s="5" t="n">
        <v>285950</v>
      </c>
    </row>
    <row r="5">
      <c r="A5" s="4" t="inlineStr">
        <is>
          <t>Accelerated Share Repurchases, Final Price Paid Per Share</t>
        </is>
      </c>
      <c r="C5" s="8" t="n">
        <v>4.11</v>
      </c>
    </row>
    <row r="6">
      <c r="A6" s="4" t="inlineStr">
        <is>
          <t>Stock Issued During Period, Value, Stock Options Exercised</t>
        </is>
      </c>
      <c r="B6" s="6" t="n">
        <v>17500</v>
      </c>
      <c r="D6" s="6" t="n">
        <v>39532</v>
      </c>
      <c r="E6" s="6" t="n">
        <v>1711658</v>
      </c>
    </row>
    <row r="7">
      <c r="A7" s="4" t="inlineStr">
        <is>
          <t>Stock Issued During Period, Value, Restricted Stock Award, Gross</t>
        </is>
      </c>
      <c r="C7" s="6" t="n">
        <v>9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dens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6103</v>
      </c>
      <c r="C2" s="6" t="n">
        <v>61733522</v>
      </c>
      <c r="D2" s="6" t="n">
        <v>-51117364</v>
      </c>
      <c r="E2" s="6" t="n">
        <v>10622261</v>
      </c>
    </row>
    <row r="3">
      <c r="A3" s="4" t="inlineStr">
        <is>
          <t>Common Stock, Shares, Outstanding, Beginning Balance at Dec. 31, 2020</t>
        </is>
      </c>
      <c r="B3" s="5" t="n">
        <v>6102630</v>
      </c>
    </row>
    <row r="4">
      <c r="A4" s="4" t="inlineStr">
        <is>
          <t>Vesting of restricted stocks</t>
        </is>
      </c>
      <c r="B4" s="6" t="n">
        <v>39</v>
      </c>
      <c r="C4" s="5" t="n">
        <v>-39</v>
      </c>
      <c r="D4" s="4" t="inlineStr">
        <is>
          <t xml:space="preserve"> </t>
        </is>
      </c>
      <c r="E4" s="4" t="inlineStr">
        <is>
          <t xml:space="preserve"> </t>
        </is>
      </c>
    </row>
    <row r="5">
      <c r="A5" s="4" t="inlineStr">
        <is>
          <t>Vesting of restricted stocks</t>
        </is>
      </c>
      <c r="B5" s="5" t="n">
        <v>38775</v>
      </c>
    </row>
    <row r="6">
      <c r="A6" s="4" t="inlineStr">
        <is>
          <t>Cancellation of restricted stock</t>
        </is>
      </c>
      <c r="B6" s="6" t="n">
        <v>-3</v>
      </c>
      <c r="C6" s="5" t="n">
        <v>3</v>
      </c>
      <c r="D6" s="4" t="inlineStr">
        <is>
          <t xml:space="preserve"> </t>
        </is>
      </c>
      <c r="E6" s="4" t="inlineStr">
        <is>
          <t xml:space="preserve"> </t>
        </is>
      </c>
    </row>
    <row r="7">
      <c r="A7" s="4" t="inlineStr">
        <is>
          <t>Exercise of stock option</t>
        </is>
      </c>
      <c r="B7" s="6" t="n">
        <v>713</v>
      </c>
      <c r="C7" s="5" t="n">
        <v>1710945</v>
      </c>
      <c r="D7" s="4" t="inlineStr">
        <is>
          <t xml:space="preserve"> </t>
        </is>
      </c>
      <c r="E7" s="5" t="n">
        <v>1711658</v>
      </c>
    </row>
    <row r="8">
      <c r="A8" s="4" t="inlineStr">
        <is>
          <t>Exercise of stock option</t>
        </is>
      </c>
      <c r="B8" s="5" t="n">
        <v>713349</v>
      </c>
    </row>
    <row r="9">
      <c r="A9" s="4" t="inlineStr">
        <is>
          <t>Stock-based compensation</t>
        </is>
      </c>
      <c r="B9" s="4" t="inlineStr">
        <is>
          <t xml:space="preserve"> </t>
        </is>
      </c>
      <c r="C9" s="5" t="n">
        <v>148772</v>
      </c>
      <c r="D9" s="4" t="inlineStr">
        <is>
          <t xml:space="preserve"> </t>
        </is>
      </c>
      <c r="E9" s="5" t="n">
        <v>148772</v>
      </c>
    </row>
    <row r="10">
      <c r="A10" s="4" t="inlineStr">
        <is>
          <t>Net income</t>
        </is>
      </c>
      <c r="B10" s="4" t="inlineStr">
        <is>
          <t xml:space="preserve"> </t>
        </is>
      </c>
      <c r="C10" s="4" t="inlineStr">
        <is>
          <t xml:space="preserve"> </t>
        </is>
      </c>
      <c r="D10" s="5" t="n">
        <v>202902</v>
      </c>
      <c r="E10" s="5" t="n">
        <v>202902</v>
      </c>
    </row>
    <row r="11">
      <c r="A11" s="4" t="inlineStr">
        <is>
          <t>Cancellation of restricted stock</t>
        </is>
      </c>
      <c r="B11" s="5" t="n">
        <v>-2755</v>
      </c>
    </row>
    <row r="12">
      <c r="A12" s="4" t="inlineStr">
        <is>
          <t>Issuance of common stock for intangible assets</t>
        </is>
      </c>
      <c r="B12" s="6" t="n">
        <v>184</v>
      </c>
      <c r="C12" s="5" t="n">
        <v>1686956</v>
      </c>
      <c r="D12" s="4" t="inlineStr">
        <is>
          <t xml:space="preserve"> </t>
        </is>
      </c>
      <c r="E12" s="5" t="n">
        <v>1687140</v>
      </c>
    </row>
    <row r="13">
      <c r="A13" s="4" t="inlineStr">
        <is>
          <t>Issuance of common stock for intangible assets</t>
        </is>
      </c>
      <c r="B13" s="5" t="n">
        <v>184332</v>
      </c>
    </row>
    <row r="14">
      <c r="A14" s="4" t="inlineStr">
        <is>
          <t>Conversion of convertible note</t>
        </is>
      </c>
      <c r="B14" s="6" t="n">
        <v>89</v>
      </c>
      <c r="C14" s="5" t="n">
        <v>129911</v>
      </c>
      <c r="D14" s="4" t="inlineStr">
        <is>
          <t xml:space="preserve"> </t>
        </is>
      </c>
      <c r="E14" s="5" t="n">
        <v>130000</v>
      </c>
    </row>
    <row r="15">
      <c r="A15" s="4" t="inlineStr">
        <is>
          <t>Conversion of convertible note</t>
        </is>
      </c>
      <c r="B15" s="5" t="n">
        <v>89040</v>
      </c>
    </row>
    <row r="16">
      <c r="A16" s="4" t="inlineStr">
        <is>
          <t>Ending balance, value at Mar. 31, 2021</t>
        </is>
      </c>
      <c r="B16" s="6" t="n">
        <v>7125</v>
      </c>
      <c r="C16" s="5" t="n">
        <v>65410070</v>
      </c>
      <c r="D16" s="5" t="n">
        <v>-50914462</v>
      </c>
      <c r="E16" s="5" t="n">
        <v>14502733</v>
      </c>
    </row>
    <row r="17">
      <c r="A17" s="4" t="inlineStr">
        <is>
          <t>Common Stock, Shares, Outstanding, Ending Balance at Mar. 31, 2021</t>
        </is>
      </c>
      <c r="B17" s="5" t="n">
        <v>7125371</v>
      </c>
    </row>
    <row r="18">
      <c r="A18" s="4" t="inlineStr">
        <is>
          <t>Beginning balance, value at Dec. 31, 2021</t>
        </is>
      </c>
      <c r="B18" s="6" t="n">
        <v>7184</v>
      </c>
      <c r="C18" s="5" t="n">
        <v>66139630</v>
      </c>
      <c r="D18" s="5" t="n">
        <v>-46100351</v>
      </c>
      <c r="E18" s="6" t="n">
        <v>20046463</v>
      </c>
    </row>
    <row r="19">
      <c r="A19" s="4" t="inlineStr">
        <is>
          <t>Common Stock, Shares, Outstanding, Beginning Balance at Dec. 31, 2021</t>
        </is>
      </c>
      <c r="B19" s="5" t="n">
        <v>7183874</v>
      </c>
      <c r="E19" s="5" t="n">
        <v>7183874</v>
      </c>
    </row>
    <row r="20">
      <c r="A20" s="4" t="inlineStr">
        <is>
          <t>Vesting of restricted stocks</t>
        </is>
      </c>
      <c r="B20" s="6" t="n">
        <v>91</v>
      </c>
      <c r="C20" s="6" t="n">
        <v>-91</v>
      </c>
      <c r="D20" s="4" t="inlineStr">
        <is>
          <t xml:space="preserve"> </t>
        </is>
      </c>
      <c r="E20" s="4" t="inlineStr">
        <is>
          <t xml:space="preserve"> </t>
        </is>
      </c>
    </row>
    <row r="21">
      <c r="A21" s="4" t="inlineStr">
        <is>
          <t>Vesting of restricted stocks</t>
        </is>
      </c>
      <c r="B21" s="5" t="n">
        <v>91134</v>
      </c>
    </row>
    <row r="22">
      <c r="A22" s="4" t="inlineStr">
        <is>
          <t>Restricted stock retired for tax withholding</t>
        </is>
      </c>
      <c r="B22" s="5" t="n">
        <v>-26</v>
      </c>
      <c r="C22" s="5" t="n">
        <v>-115189</v>
      </c>
      <c r="D22" s="4" t="inlineStr">
        <is>
          <t xml:space="preserve"> </t>
        </is>
      </c>
      <c r="E22" s="5" t="n">
        <v>-115215</v>
      </c>
    </row>
    <row r="23">
      <c r="A23" s="4" t="inlineStr">
        <is>
          <t>Cancellation of restricted stock</t>
        </is>
      </c>
      <c r="B23" s="6" t="n">
        <v>-26157</v>
      </c>
      <c r="E23" s="6" t="n">
        <v>-115215</v>
      </c>
    </row>
    <row r="24">
      <c r="A24" s="4" t="inlineStr">
        <is>
          <t>Exercise of stock option</t>
        </is>
      </c>
      <c r="B24" s="6" t="n">
        <v>24</v>
      </c>
      <c r="C24" s="6" t="n">
        <v>39508</v>
      </c>
      <c r="D24" s="4" t="inlineStr">
        <is>
          <t xml:space="preserve"> </t>
        </is>
      </c>
      <c r="E24" s="5" t="n">
        <v>39532</v>
      </c>
    </row>
    <row r="25">
      <c r="A25" s="4" t="inlineStr">
        <is>
          <t>Exercise of stock option</t>
        </is>
      </c>
      <c r="B25" s="5" t="n">
        <v>24200</v>
      </c>
    </row>
    <row r="26">
      <c r="A26" s="4" t="inlineStr">
        <is>
          <t>Stock-based compensation</t>
        </is>
      </c>
      <c r="B26" s="4" t="inlineStr">
        <is>
          <t xml:space="preserve"> </t>
        </is>
      </c>
      <c r="C26" s="5" t="n">
        <v>223446</v>
      </c>
      <c r="D26" s="4" t="inlineStr">
        <is>
          <t xml:space="preserve"> </t>
        </is>
      </c>
      <c r="E26" s="5" t="n">
        <v>223446</v>
      </c>
    </row>
    <row r="27">
      <c r="A27" s="4" t="inlineStr">
        <is>
          <t>Net income</t>
        </is>
      </c>
      <c r="B27" s="4" t="inlineStr">
        <is>
          <t xml:space="preserve"> </t>
        </is>
      </c>
      <c r="C27" s="4" t="inlineStr">
        <is>
          <t xml:space="preserve"> </t>
        </is>
      </c>
      <c r="D27" s="5" t="n">
        <v>341933</v>
      </c>
      <c r="E27" s="5" t="n">
        <v>341933</v>
      </c>
    </row>
    <row r="28">
      <c r="A28" s="4" t="inlineStr">
        <is>
          <t>Conversion of convertible note</t>
        </is>
      </c>
      <c r="E28" s="4" t="inlineStr">
        <is>
          <t xml:space="preserve"> </t>
        </is>
      </c>
    </row>
    <row r="29">
      <c r="A29" s="4" t="inlineStr">
        <is>
          <t>Ending balance, value at Mar. 31, 2022</t>
        </is>
      </c>
      <c r="B29" s="6" t="n">
        <v>7273</v>
      </c>
      <c r="C29" s="6" t="n">
        <v>66287304</v>
      </c>
      <c r="D29" s="6" t="n">
        <v>-45758418</v>
      </c>
      <c r="E29" s="6" t="n">
        <v>20536159</v>
      </c>
    </row>
    <row r="30">
      <c r="A30" s="4" t="inlineStr">
        <is>
          <t>Common Stock, Shares, Outstanding, Ending Balance at Mar. 31, 2022</t>
        </is>
      </c>
      <c r="B30" s="5" t="n">
        <v>7273051</v>
      </c>
      <c r="E30" s="5" t="n">
        <v>7273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Operating activities</t>
        </is>
      </c>
    </row>
    <row r="4">
      <c r="A4" s="4" t="inlineStr">
        <is>
          <t xml:space="preserve">  Net income</t>
        </is>
      </c>
      <c r="B4" s="6" t="n">
        <v>341933</v>
      </c>
      <c r="C4" s="6" t="n">
        <v>202902</v>
      </c>
    </row>
    <row r="5">
      <c r="A5" s="3" t="inlineStr">
        <is>
          <t xml:space="preserve">  Adjustments to reconcile net income (loss) to net cash provided by operating activities:</t>
        </is>
      </c>
    </row>
    <row r="6">
      <c r="A6" s="4" t="inlineStr">
        <is>
          <t xml:space="preserve">      Stock-based compensation</t>
        </is>
      </c>
      <c r="B6" s="5" t="n">
        <v>223446</v>
      </c>
      <c r="C6" s="5" t="n">
        <v>148772</v>
      </c>
    </row>
    <row r="7">
      <c r="A7" s="4" t="inlineStr">
        <is>
          <t xml:space="preserve">      Depreciation and amortization</t>
        </is>
      </c>
      <c r="B7" s="5" t="n">
        <v>201739</v>
      </c>
      <c r="C7" s="5" t="n">
        <v>164017</v>
      </c>
    </row>
    <row r="8">
      <c r="A8" s="4" t="inlineStr">
        <is>
          <t xml:space="preserve">      Amortization of debt discount</t>
        </is>
      </c>
      <c r="B8" s="5" t="n">
        <v>8273</v>
      </c>
      <c r="C8" s="5" t="n">
        <v>8273</v>
      </c>
    </row>
    <row r="9">
      <c r="A9" s="4" t="inlineStr">
        <is>
          <t xml:space="preserve">      Deferred tax benefits</t>
        </is>
      </c>
      <c r="B9" s="5" t="n">
        <v>76165</v>
      </c>
      <c r="C9" s="4" t="inlineStr">
        <is>
          <t xml:space="preserve"> </t>
        </is>
      </c>
    </row>
    <row r="10">
      <c r="A10" s="3" t="inlineStr">
        <is>
          <t xml:space="preserve">  Changes in operating assets and liabilities:</t>
        </is>
      </c>
    </row>
    <row r="11">
      <c r="A11" s="4" t="inlineStr">
        <is>
          <t xml:space="preserve">      Accounts receivable</t>
        </is>
      </c>
      <c r="B11" s="5" t="n">
        <v>-870177</v>
      </c>
      <c r="C11" s="5" t="n">
        <v>-294799</v>
      </c>
    </row>
    <row r="12">
      <c r="A12" s="4" t="inlineStr">
        <is>
          <t xml:space="preserve">      Inventories</t>
        </is>
      </c>
      <c r="B12" s="5" t="n">
        <v>-59049</v>
      </c>
      <c r="C12" s="5" t="n">
        <v>-529074</v>
      </c>
    </row>
    <row r="13">
      <c r="A13" s="4" t="inlineStr">
        <is>
          <t xml:space="preserve">      Prepaid expenses and other current assets</t>
        </is>
      </c>
      <c r="B13" s="5" t="n">
        <v>-93445</v>
      </c>
      <c r="C13" s="5" t="n">
        <v>-52770</v>
      </c>
    </row>
    <row r="14">
      <c r="A14" s="4" t="inlineStr">
        <is>
          <t xml:space="preserve">      Other assets</t>
        </is>
      </c>
      <c r="B14" s="5" t="n">
        <v>-222249</v>
      </c>
      <c r="C14" s="4" t="inlineStr">
        <is>
          <t xml:space="preserve"> </t>
        </is>
      </c>
    </row>
    <row r="15">
      <c r="A15" s="4" t="inlineStr">
        <is>
          <t xml:space="preserve">      Accounts payable and accrued expenses</t>
        </is>
      </c>
      <c r="B15" s="5" t="n">
        <v>36134</v>
      </c>
      <c r="C15" s="5" t="n">
        <v>436940</v>
      </c>
    </row>
    <row r="16">
      <c r="A16" s="4" t="inlineStr">
        <is>
          <t xml:space="preserve">      Accrued payroll and related expenses</t>
        </is>
      </c>
      <c r="B16" s="5" t="n">
        <v>-52284</v>
      </c>
      <c r="C16" s="5" t="n">
        <v>167238</v>
      </c>
    </row>
    <row r="17">
      <c r="A17" s="4" t="inlineStr">
        <is>
          <t xml:space="preserve">      Net deferred revenue on shipments to distributors</t>
        </is>
      </c>
      <c r="B17" s="5" t="n">
        <v>-29908</v>
      </c>
      <c r="C17" s="5" t="n">
        <v>65463</v>
      </c>
    </row>
    <row r="18">
      <c r="A18" s="4" t="inlineStr">
        <is>
          <t xml:space="preserve">      Deferred service revenue</t>
        </is>
      </c>
      <c r="B18" s="5" t="n">
        <v>10637</v>
      </c>
      <c r="C18" s="5" t="n">
        <v>-6976</v>
      </c>
    </row>
    <row r="19">
      <c r="A19" s="4" t="inlineStr">
        <is>
          <t xml:space="preserve">      Net change in operating lease</t>
        </is>
      </c>
      <c r="B19" s="5" t="n">
        <v>-23628</v>
      </c>
      <c r="C19" s="5" t="n">
        <v>-18750</v>
      </c>
    </row>
    <row r="20">
      <c r="A20" s="4" t="inlineStr">
        <is>
          <t xml:space="preserve">         Net cash (used in) provided by operating activities</t>
        </is>
      </c>
      <c r="B20" s="5" t="n">
        <v>-452413</v>
      </c>
      <c r="C20" s="5" t="n">
        <v>291236</v>
      </c>
    </row>
    <row r="21">
      <c r="A21" s="3" t="inlineStr">
        <is>
          <t>Investing activities</t>
        </is>
      </c>
    </row>
    <row r="22">
      <c r="A22" s="4" t="inlineStr">
        <is>
          <t xml:space="preserve">  Purchases of equipment</t>
        </is>
      </c>
      <c r="B22" s="5" t="n">
        <v>-134919</v>
      </c>
      <c r="C22" s="5" t="n">
        <v>-163379</v>
      </c>
    </row>
    <row r="23">
      <c r="A23" s="4" t="inlineStr">
        <is>
          <t xml:space="preserve">       Net cash used in investing activities</t>
        </is>
      </c>
      <c r="B23" s="5" t="n">
        <v>-134919</v>
      </c>
      <c r="C23" s="5" t="n">
        <v>-163379</v>
      </c>
    </row>
    <row r="24">
      <c r="A24" s="3" t="inlineStr">
        <is>
          <t>Financing activities</t>
        </is>
      </c>
    </row>
    <row r="25">
      <c r="A25" s="4" t="inlineStr">
        <is>
          <t xml:space="preserve">  Proceeds from note payable</t>
        </is>
      </c>
      <c r="B25" s="4" t="inlineStr">
        <is>
          <t xml:space="preserve"> </t>
        </is>
      </c>
      <c r="C25" s="5" t="n">
        <v>1000000</v>
      </c>
    </row>
    <row r="26">
      <c r="A26" s="4" t="inlineStr">
        <is>
          <t xml:space="preserve">  Repayments of note payable</t>
        </is>
      </c>
      <c r="B26" s="5" t="n">
        <v>-125000</v>
      </c>
      <c r="C26" s="4" t="inlineStr">
        <is>
          <t xml:space="preserve"> </t>
        </is>
      </c>
    </row>
    <row r="27">
      <c r="A27" s="4" t="inlineStr">
        <is>
          <t xml:space="preserve">  Proceeds from stock options exercised</t>
        </is>
      </c>
      <c r="B27" s="5" t="n">
        <v>39532</v>
      </c>
      <c r="C27" s="5" t="n">
        <v>1711658</v>
      </c>
    </row>
    <row r="28">
      <c r="A28" s="4" t="inlineStr">
        <is>
          <t xml:space="preserve">       Net cash (used in) provided by financing activities</t>
        </is>
      </c>
      <c r="B28" s="5" t="n">
        <v>-85468</v>
      </c>
      <c r="C28" s="5" t="n">
        <v>2711658</v>
      </c>
    </row>
    <row r="29">
      <c r="A29" s="4" t="inlineStr">
        <is>
          <t>Net (decrease) increase in cash and cash equivalents</t>
        </is>
      </c>
      <c r="B29" s="5" t="n">
        <v>-672800</v>
      </c>
      <c r="C29" s="5" t="n">
        <v>2839515</v>
      </c>
    </row>
    <row r="30">
      <c r="A30" s="4" t="inlineStr">
        <is>
          <t>Cash and cash equivalents at beginning of period</t>
        </is>
      </c>
      <c r="B30" s="5" t="n">
        <v>6095886</v>
      </c>
      <c r="C30" s="5" t="n">
        <v>2121763</v>
      </c>
    </row>
    <row r="31">
      <c r="A31" s="4" t="inlineStr">
        <is>
          <t>Cash and cash equivalents at end of period</t>
        </is>
      </c>
      <c r="B31" s="5" t="n">
        <v>5423086</v>
      </c>
      <c r="C31" s="5" t="n">
        <v>4961278</v>
      </c>
    </row>
    <row r="32">
      <c r="A32" s="3" t="inlineStr">
        <is>
          <t>Supplemental disclosure of cash flow information</t>
        </is>
      </c>
    </row>
    <row r="33">
      <c r="A33" s="4" t="inlineStr">
        <is>
          <t>Cash paid for interest</t>
        </is>
      </c>
      <c r="B33" s="5" t="n">
        <v>49460</v>
      </c>
      <c r="C33" s="5" t="n">
        <v>39327</v>
      </c>
    </row>
    <row r="34">
      <c r="A34" s="3" t="inlineStr">
        <is>
          <t>Non-cash investing and financing activities</t>
        </is>
      </c>
    </row>
    <row r="35">
      <c r="A35" s="4" t="inlineStr">
        <is>
          <t xml:space="preserve">  Conversion of note payable</t>
        </is>
      </c>
      <c r="B35" s="4" t="inlineStr">
        <is>
          <t xml:space="preserve"> </t>
        </is>
      </c>
      <c r="C35" s="5" t="n">
        <v>130000</v>
      </c>
    </row>
    <row r="36">
      <c r="A36" s="4" t="inlineStr">
        <is>
          <t xml:space="preserve">  Acquisition of intangible assets</t>
        </is>
      </c>
      <c r="B36" s="4" t="inlineStr">
        <is>
          <t xml:space="preserve"> </t>
        </is>
      </c>
      <c r="C36" s="5" t="n">
        <v>1909433</v>
      </c>
    </row>
    <row r="37">
      <c r="A37" s="4" t="inlineStr">
        <is>
          <t xml:space="preserve">  Payroll tax liability for retired restricted stock</t>
        </is>
      </c>
      <c r="B37" s="6" t="n">
        <v>115215</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Mar. 31, 2022</t>
        </is>
      </c>
    </row>
    <row r="3">
      <c r="A3" s="3" t="inlineStr">
        <is>
          <t>Accounting Policies [Abstract]</t>
        </is>
      </c>
    </row>
    <row r="4">
      <c r="A4" s="4" t="inlineStr">
        <is>
          <t>NOTE 1 — Basis of Presentation</t>
        </is>
      </c>
      <c r="B4" s="4" t="inlineStr">
        <is>
          <t>NOTE 1 Basis of Presentation The accompanying unaudited condens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Accounting Policies [Abstract]</t>
        </is>
      </c>
    </row>
    <row r="4">
      <c r="A4" s="4" t="inlineStr">
        <is>
          <t>NOTE 2 — Summary of Significant Accounting Policies</t>
        </is>
      </c>
      <c r="B4" s="4" t="inlineStr">
        <is>
          <t xml:space="preserve">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On March 31, 2022, and December 31, 2021,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 Revenue Recognition and Deferred Revenue With the adoption of ASC 606 “Revenue from
Contracts with Customers” in January 2017, the Company recognizes revenue on sales to distributors when shipping of product is completed
and title transfers to distributor, less a reserve for estimated product returns (sales and cost of sales). The reserves are based on
estimates of future returns calculated from actual return history, primarily from stock rotations, plus knowledge of pending returns outside
of the norm. On March 31, 2022, the deferred revenue and deferred cost on shipments to distributors were $ 370,768 152,418 407,235 158,977 SOCKET
MOBILE, INC. NOTES
TO CONDENSED FINANCIAL STATEMENTS (Unaudited) March
31, 2022 The Company also earns revenue from its SocketCare
extended warranty program, which provides extended warranty and accidental breakage coverage for selected products. For the quarters ended
March 31, 2022 and 2021, SocketCare revenue was approximately $ 5,400 7,400 42,000 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impact our gross margins are the cost of materials, the mix of products and the extent to which we are able to efficiently
utilize our manufacturing capacity. Leases In February 2016, the Financial Accounting Standards
Board (“FASB”) issued Accounting Standards Update (“ASU”)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On March 31, 2022, the balances of right-of-use assets and liabilities for the operating lease were $ 106,417 130,047 210,839 258,097 Recently Issued Financial Accounting Standards From time to time, new accounting pronouncements are
issued by the FASB or other standards setting bodies and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Acquisition of Intangible Assets</t>
        </is>
      </c>
      <c r="B1" s="2" t="inlineStr">
        <is>
          <t>3 Months Ended</t>
        </is>
      </c>
    </row>
    <row r="2">
      <c r="B2" s="2" t="inlineStr">
        <is>
          <t>Mar. 31, 2022</t>
        </is>
      </c>
    </row>
    <row r="3">
      <c r="A3" s="3" t="inlineStr">
        <is>
          <t>Business Combination and Asset Acquisition [Abstract]</t>
        </is>
      </c>
    </row>
    <row r="4">
      <c r="A4" s="4" t="inlineStr">
        <is>
          <t>NOTE 3 — Acquisition of Intangible Assets</t>
        </is>
      </c>
      <c r="B4" s="4" t="inlineStr">
        <is>
          <t xml:space="preserve">NOTE 3 — Acquisition of Intangible Assets On February 26, 2021 SOCKET
MOBILE, INC. NOTES
TO CONDENSED FINANCIAL STATEMENTS (Unaudited) March
31, 2022 Under the 2021 Technology Transfer Agreement, the
Company acquired an irrevocable, perpetual, non-exclusive, transferable, worldwide, unlimited, unrestricted, royalty-free, fully paid-up
right and license to SpringCard’s Contactless Technology Package for use in the Company’s Contactless Reader/Writer products,
D600 and S550. SpringCard received 184,332 50,000 10.85 March 29, 2021 7.65 The Unaudited Condensed Balance Sheets include the
intangible assets of the acquired technology at the carrying amount, net of amortization of $ 1,782,137 The SpringCard intangible assets will be amortized
over their estimated useful lives of fifteen years on a straight-line basis, which commenced on April 1, 2021. The estimated future amortization
of intangible assets is as follows:
Fiscal Year Amount
2022 (April 1, 2022 to December 31, 2022) $ 95,472
2023 127,296
2024 127,296
2025 127,296
2026 127,296
Thereafter 1,177,481
Total $ 1,782,1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51:35Z</dcterms:created>
  <dcterms:modified xmlns:dcterms="http://purl.org/dc/terms/" xmlns:xsi="http://www.w3.org/2001/XMLSchema-instance" xsi:type="dcterms:W3CDTF">2022-05-16T15:51:35Z</dcterms:modified>
</cp:coreProperties>
</file>